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Basis of Presentation and Summa" sheetId="9" r:id="rId9"/>
    <s:sheet name="Acquisitions and Divestitures" sheetId="10" r:id="rId10"/>
    <s:sheet name="Cash and Cash Equivalents" sheetId="11" r:id="rId11"/>
    <s:sheet name="Oil and Natural Gas Properties" sheetId="12" r:id="rId12"/>
    <s:sheet name="Long-Term Debt" sheetId="13" r:id="rId13"/>
    <s:sheet name="Derivative Instruments" sheetId="14" r:id="rId14"/>
    <s:sheet name="Investments" sheetId="15" r:id="rId15"/>
    <s:sheet name="Fair Value of Financial Instrum" sheetId="16" r:id="rId16"/>
    <s:sheet name="Asset Retirement Obligations" sheetId="17" r:id="rId17"/>
    <s:sheet name="Related Party Transactions" sheetId="18" r:id="rId18"/>
    <s:sheet name="Accrued Liabilities" sheetId="19" r:id="rId19"/>
    <s:sheet name="Stockholders' Equity" sheetId="20" r:id="rId20"/>
    <s:sheet name="Stock-Based Compensation" sheetId="21" r:id="rId21"/>
    <s:sheet name="Income Taxes" sheetId="22" r:id="rId22"/>
    <s:sheet name="Commitments and Contingencies" sheetId="23" r:id="rId23"/>
    <s:sheet name="Subsidiary Guarantors" sheetId="24" r:id="rId24"/>
    <s:sheet name="Subsequent Events" sheetId="25" r:id="rId25"/>
    <s:sheet name="Basis of Presentation and Sum26" sheetId="26" r:id="rId26"/>
    <s:sheet name="Acquisitions and Divestitures (" sheetId="27" r:id="rId27"/>
    <s:sheet name="Cash and Cash Equivalents (Tabl" sheetId="28" r:id="rId28"/>
    <s:sheet name="Long-Term Debt (Tables)" sheetId="29" r:id="rId29"/>
    <s:sheet name="Derivative Instruments (Tables)" sheetId="30" r:id="rId30"/>
    <s:sheet name="Fair Value of Financial Instr31" sheetId="31" r:id="rId31"/>
    <s:sheet name="Asset Retirement Obligations (T" sheetId="32" r:id="rId32"/>
    <s:sheet name="Related Party Transactions (Tab" sheetId="33" r:id="rId33"/>
    <s:sheet name="Accrued Liabilities (Tables)" sheetId="34" r:id="rId34"/>
    <s:sheet name="Stockholders' Equity (Tables)" sheetId="35" r:id="rId35"/>
    <s:sheet name="Stock-Based Compensation (Table" sheetId="36" r:id="rId36"/>
    <s:sheet name="Acquisitions and Divestitures37" sheetId="37" r:id="rId37"/>
    <s:sheet name="Cash and Cash Equivalents (Deta" sheetId="38" r:id="rId38"/>
    <s:sheet name="Oil and Natural Gas Properties " sheetId="39" r:id="rId39"/>
    <s:sheet name="Long-Term Debt (Summary) (Detai" sheetId="40" r:id="rId40"/>
    <s:sheet name="Long-Term Debt (Detail) (Detail" sheetId="41" r:id="rId41"/>
    <s:sheet name="Derivative Instruments (Details" sheetId="42" r:id="rId42"/>
    <s:sheet name="Derivative Instruments (BalShee" sheetId="43" r:id="rId43"/>
    <s:sheet name="Investments (Details)" sheetId="44" r:id="rId44"/>
    <s:sheet name="Fair Value of Financial Instr45" sheetId="45" r:id="rId45"/>
    <s:sheet name="Fair Value of Financial Instr46" sheetId="46" r:id="rId46"/>
    <s:sheet name="Asset Retirement Obligations (D" sheetId="47" r:id="rId47"/>
    <s:sheet name="Related Party Transactions (Det" sheetId="48" r:id="rId48"/>
    <s:sheet name="Related Party Transactions (Div" sheetId="49" r:id="rId49"/>
    <s:sheet name="Accrued Liabilities (Details)" sheetId="50" r:id="rId50"/>
    <s:sheet name="Stockholders' Equity (Details)" sheetId="51" r:id="rId51"/>
    <s:sheet name="Stockholders' Equity (EPS) (Det" sheetId="52" r:id="rId52"/>
    <s:sheet name="Stock-Based Compensation (Detai" sheetId="53" r:id="rId53"/>
    <s:sheet name="Income Taxes (Details)" sheetId="54" r:id="rId54"/>
    <s:sheet name="Commitments and Contingencies (" sheetId="55" r:id="rId55"/>
    <s:sheet name="Subsidiary Guarantors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Nov. 06, 2015</t>
  </si>
  <si>
    <t>Document and Entity Information</t>
  </si>
  <si>
    <t>Entity Registrant Name</t>
  </si>
  <si>
    <t>Sanchez Energy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Oil and natural gas receivables</t>
  </si>
  <si>
    <t>Joint interest billings receivables</t>
  </si>
  <si>
    <t>Accounts receivable - related entities</t>
  </si>
  <si>
    <t>Fair value of derivative instruments</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Debt issuance costs, net</t>
  </si>
  <si>
    <t>Deferred tax asset</t>
  </si>
  <si>
    <t>Investments</t>
  </si>
  <si>
    <t>Other assets</t>
  </si>
  <si>
    <t>Total assets</t>
  </si>
  <si>
    <t>Current liabilities:</t>
  </si>
  <si>
    <t>Accounts payable</t>
  </si>
  <si>
    <t>Other payables</t>
  </si>
  <si>
    <t>Accrued liabilities:</t>
  </si>
  <si>
    <t>Capital expenditures</t>
  </si>
  <si>
    <t>Other</t>
  </si>
  <si>
    <t>Deferred premium liability</t>
  </si>
  <si>
    <t>Deferred tax liability</t>
  </si>
  <si>
    <t>Other current liabilities</t>
  </si>
  <si>
    <t>Total current liabilities</t>
  </si>
  <si>
    <t>Long term debt, net of premium (discount)</t>
  </si>
  <si>
    <t>Asset retirement obligations</t>
  </si>
  <si>
    <t>Other liabilities</t>
  </si>
  <si>
    <t>Total liabilities</t>
  </si>
  <si>
    <t>Commitments and Contingencies (Note 16)</t>
  </si>
  <si>
    <t xml:space="preserve"> </t>
  </si>
  <si>
    <t>Stockholders' equity (deficit):</t>
  </si>
  <si>
    <t>Preferred stock ($0.01 par value, 15,000,000 shares authorized; 1,838,985 shares issued and outstanding as of September 30, 2015 and December 31, 2014 of 4.875% Convertible Perpetual Preferred Stock, Series A; 3,532,330 shares issued and outstanding as of September 30, 2015 and December 31, 2014 of 6.500% Convertible Perpetual Preferred Stock, Series B)</t>
  </si>
  <si>
    <t>Common stock ($0.01 par value, 150,000,000 shares authorized; 61,885,306 and 58,580,870 shares issued and outstanding as of September 30, 2015 and December 31, 2014, respectively)</t>
  </si>
  <si>
    <t>Additional paid-in capital</t>
  </si>
  <si>
    <t>Accumulated deficit</t>
  </si>
  <si>
    <t>Total stockholders’ equity (deficit)</t>
  </si>
  <si>
    <t>Total liabilities and stockholders’ equity</t>
  </si>
  <si>
    <t>Condensed Consolidated Balance Sheets (Parenthetical) - $ / share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Condensed Consolidated Statements of Operations - USD ($) shares in Thousands, $ in Thousands</t>
  </si>
  <si>
    <t>3 Months Ended</t>
  </si>
  <si>
    <t>Sep. 30, 2014</t>
  </si>
  <si>
    <t>REVENUES:</t>
  </si>
  <si>
    <t>Oil sales</t>
  </si>
  <si>
    <t>Natural gas liquid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355 and $10, respectively, for the three months ended September 30, 2015 and 2014, and $15,924 and $25,888, respectively, for the nine months ended September 30, 2015 and 2014)</t>
  </si>
  <si>
    <t>Total operating costs and expenses</t>
  </si>
  <si>
    <t>Operating income (loss)</t>
  </si>
  <si>
    <t>Other income (expense):</t>
  </si>
  <si>
    <t>Interest income and other income (expense)</t>
  </si>
  <si>
    <t>Interest expense</t>
  </si>
  <si>
    <t>Net gains on commodity derivatives</t>
  </si>
  <si>
    <t>Total other expense</t>
  </si>
  <si>
    <t>Loss before income taxes</t>
  </si>
  <si>
    <t>Income tax expense</t>
  </si>
  <si>
    <t>Net loss</t>
  </si>
  <si>
    <t>Less:</t>
  </si>
  <si>
    <t>Preferred stock dividends</t>
  </si>
  <si>
    <t>Net loss allocable to participating securities</t>
  </si>
  <si>
    <t>Net income (loss) attributable to common stockholders</t>
  </si>
  <si>
    <t>Net income (loss) per common share - basic (in dollars per share)</t>
  </si>
  <si>
    <t>Weighted average number of shares used to calculate net income (loss) attributable to common stockholders - basic (in shares)</t>
  </si>
  <si>
    <t>Net income (loss) per common share - diluted ( in dollars per share)</t>
  </si>
  <si>
    <t>Weighted average number of shares used to calculate net income (loss) attributable to common stockholders - diluted (in shares)</t>
  </si>
  <si>
    <t>Condensed Consolidated Statements of Operations (Parenthetical) - USD ($) $ in Thousands</t>
  </si>
  <si>
    <t>Condensed Consolidated Statements of Operations</t>
  </si>
  <si>
    <t>General and administrative, stock-based compensation expense (in dollars)</t>
  </si>
  <si>
    <t>Condensed Consolidated Statements of Stockholders' Equity (Deficit) - 9 months ended Sep. 30, 2015 - USD ($) shares in Thousands, $ in Thousands</t>
  </si>
  <si>
    <t>Common Stock</t>
  </si>
  <si>
    <t>Additional Paid-in Capital</t>
  </si>
  <si>
    <t>Accumulated Deficit</t>
  </si>
  <si>
    <t>Total</t>
  </si>
  <si>
    <t>Balance at Dec. 31, 2014</t>
  </si>
  <si>
    <t>Balance (in shares) at Dec. 31, 2014</t>
  </si>
  <si>
    <t>Increase (Decrease) in Stockholders' Equity (Deficit)</t>
  </si>
  <si>
    <t>Restricted stock awards, net of forfeitures</t>
  </si>
  <si>
    <t>Restricted stock awards, net of forfeitures (in shares)</t>
  </si>
  <si>
    <t>Stock-based compensation</t>
  </si>
  <si>
    <t>Balance at Sep. 30, 2015</t>
  </si>
  <si>
    <t>Balance (in shares) at Sep. 30, 2015</t>
  </si>
  <si>
    <t>Condensed Consolidated Statements of Cash Flows - USD ($) $ in Thousands</t>
  </si>
  <si>
    <t>CASH FLOWS FROM OPERATING ACTIVITIES:</t>
  </si>
  <si>
    <t>Net income (loss)</t>
  </si>
  <si>
    <t>Adjustments to reconcile net income (loss) to net cash provided by operating activities:</t>
  </si>
  <si>
    <t>Stock-based compensation expense</t>
  </si>
  <si>
    <t>Net gains on commodity derivative contracts</t>
  </si>
  <si>
    <t>Net cash settlement received (paid) on commodity derivative contracts</t>
  </si>
  <si>
    <t>Cash reimbursements received for operating leasehold improvements</t>
  </si>
  <si>
    <t>Premiums paid on derivative contracts</t>
  </si>
  <si>
    <t>Loss on investment in SPP</t>
  </si>
  <si>
    <t>Amortization of debt issuance costs</t>
  </si>
  <si>
    <t>Accretion of debt discount (premium)</t>
  </si>
  <si>
    <t>Deferred taxes</t>
  </si>
  <si>
    <t>Changes in operating assets and liabilities:</t>
  </si>
  <si>
    <t>Accounts receivable</t>
  </si>
  <si>
    <t>Accrued liabilities</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Net cash used in investing activities</t>
  </si>
  <si>
    <t>CASH FLOWS FROM FINANCING ACTIVITIES:</t>
  </si>
  <si>
    <t>Proceeds from borrowings</t>
  </si>
  <si>
    <t>Repayment of borrowings</t>
  </si>
  <si>
    <t>Issuance of senior notes, net of premium and discount</t>
  </si>
  <si>
    <t>Issuance of common stock</t>
  </si>
  <si>
    <t>Payments for offering costs</t>
  </si>
  <si>
    <t>Financing costs</t>
  </si>
  <si>
    <t>Preferred dividends paid</t>
  </si>
  <si>
    <t>Net cash provided by (used in) financing activities</t>
  </si>
  <si>
    <t>Increase (decrease) in cash and cash equivalents</t>
  </si>
  <si>
    <t>Cash and cash equivalents, beginning of period</t>
  </si>
  <si>
    <t>Cash and cash equivalents, end of period</t>
  </si>
  <si>
    <t>NON-CASH INVESTING AND FINANCING ACTIVITIES:</t>
  </si>
  <si>
    <t>Change in accrued capital expenditures</t>
  </si>
  <si>
    <t>Common stock issued in exchange for preferred stock</t>
  </si>
  <si>
    <t>SUPPLEMENTAL DISCLOSURE:</t>
  </si>
  <si>
    <t>Cash paid for interest</t>
  </si>
  <si>
    <t>Organization</t>
  </si>
  <si>
    <t>Note 1. Organization
Sanchez Energy Corporation (together with our consolidated subsidiaries, the “Company,” “we,” “our,” “us” or similar terms) is an independent exploration and production company, formed in August 2011 as a Delaware corporation, focused on the exploration, acquisition and development of unconventional oil and natural gas resources in the onshore U.S. Gulf Coast, with a current focus on the Eagle Ford Shale in South Texas and the Tuscaloosa Marine Shale (“TMS”) in Mississippi and Louisiana. We have accumulated net leasehold acreage in the oil and condensate, or black oil and volatile oil, windows of the Eagle Ford Shale and in what we believe to be the core of the TMS. We are currently focused on the horizontal development of significant resource potential from the Eagle Ford Shale.</t>
  </si>
  <si>
    <t>Basis of Presentation and Summary of Significant Accounting Policies</t>
  </si>
  <si>
    <t>Note 2. Basis of Presentation and Summary of Significant Accounting Policies
The accompanying condensed consolidated financial statements are unaudited and were prepared from the Company’s records. The condensed consolidated financial statements were prepared in accordance with accounting principles generally accepted in the United States of America (“GAAP” or “U.S. GAAP”) for interim financial information and with the instructions to Form 10-Q and Article 10 of Regulation S-X. The Company derived the condensed consolidated balance sheet as of December 31, 2014 from the audited financial statements filed in its Annual Report on Form 10-K for the fiscal year ended December 31, 2014 (the “2014 Annual Report”). Because this is an interim period filing presented using a condensed format, it does not include all of the disclosures required by U.S. GAAP. These condensed consolidated financial statements should be read in connection with the consolidated financial statements and notes thereto included in the 2014 Annual Report, which contains a summary of the Company’s significant accounting policies and other disclosures. In the opinion of management, these financial statements include the adjustments and accruals, all of which are of a normal recurring nature, which are necessary for a fair presentation of the results for the interim periods. These interim results are not necessarily indicative of results to be expected for the entire year.
As of September 30, 2015, the Company’s significant accounting policies are consistent with those discussed in Note 2, “Basis of Presentation and Summary of Significant Accounting Policies,” in the notes to the Company’s consolidated financial statements contained in its 2014 Annual Report.
Principles of Consolidation
The Company’s condensed consolidated financial statements include the accounts of the Company and its subsidiaries. All intercompany balances and transactions have been eliminated.
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
Recent Accounting Pronouncements
In July 2015, the Financial Accounting Standards Board (“FASB”) issued Accounting Standards Update (“ASU”) No. 2015-11, “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2015-03, “Interest—Imputation of Interest (Subtopic 835-30): Simplifying the Presentation of Debt Issuance Costs.”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We are currently in the process of evaluating the impact of adoption of this guidance on our consolidated financial statements, but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si>
  <si>
    <t>Acquisitions and Divestitures</t>
  </si>
  <si>
    <t>Note 3. Acquisitions and Divestitures
Our acquisitions are accounted for under the acquisition method of accounting in accordance with Accounting Standards Codification (“ASC”) Topic 805, “Business Combina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densed consolidated financial statements since the closing dates of the acquisitions.
Catarina Acquisition
On June 30, 2014, we completed our acquisition of contiguous acreage in Dimmit, LaSalle and Webb Counties, Texas with 176 gross producing wells ( the “Catarina acquisition”) for an aggregate adjusted purchase price of $557. 1 million. The effective date of the transaction was January 1, 2014. The purchase price was funded with a portion of the proceeds from the issuance of the $850 million senior unsecured 6.125% notes due 2023 (the “Original 6.125% Notes”) and cash on hand. 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
Palmetto Disposition
On March 31, 2015, we completed our disposition to a subsidiary of Sanchez Production Partners LP (“SPP”) of escalating amounts of partial working interests in 59 wellbores located in Gonzales County, Texas (the “Palmetto disposition”) for an adjusted purchase price of approximately $83.4 million. The effective date of the transaction was January 1, 2015. The aggregate average working interest percentage initially conveyed was 18.25% per wellbore and, upon January 1 of each subsequent year after the closing, the purchaser’s working interest will automatically increase in incremental amounts according to the purchase agreement until January 1, 2019, at which point the purchaser will own a 47.5% working interest and we will own a 2.5% working interest in each of the wellbores. We received consideration consisting of approximately $83.0 million (approximately $81.4 million as adjusted) cash and 1,052,632 common units of SPP valued at approximately $2.0 million as of the date of the closing (as discussed further in Note 8, “Investments”). The Company did not record any gains or losses related to the Palmetto disposition.
Pro Forma Operating Results
The following unaudited pro forma combined results for the three and nine months ended September 30, 2015 and 2014 reflect the consolidated results of operations of the Company as if the Catarina acquisition and related financing had occurred on January 1, 2013 and the Palmetto disposition had occurred on January 1, 2014. The pro forma information includes adjustments primarily for revenues and expenses from the acquired and disposed properties, depreciation, depletion, amortization and accretion, impairment, interest expense and debt issuance cost amortization for acquisition debt, consideration received including cash and common stock, and stock dividends for the issuance of preferred stock.
The unaudited pro forma combined financial statements give effect to the events set forth below:
·
The Catarina acquisition completed on June 30, 2014.
·
The Palmetto disposition completed on March 31, 2015.
·
Issuance of the Original 6.125% Notes (as discussed in Note 6, “Long-Term Debt”) to finance a portion of the Catarina acquisition and the related adjustments to interest expense.
Three Months Ended
Nine Months Ended
September 30,
September 30,
2015
2014
2015
2014
Revenues
$
$
$
$
Net income (loss) attributable to common stockholders
$
$
$
$
Net income (loss) per common share, basic and diluted
$
$
$
$
The unaudited pro forma combined financial information is for informational purposes only and is not intended to represent or to be indicative of the combined results of operations that the Company would have reported had the Catarina acquisition and related financings and Palmetto disposition been completed as of the dates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si>
  <si>
    <t>Cash and Cash Equivalents</t>
  </si>
  <si>
    <t>Note 4. Cash and Cash Equivalents
As of September 30, 2015 and December 31, 2014, cash and cash equivalents consisted of the following (in thousands):
September 30,
December 31,
2015
2014
Cash at banks
$
$
Money market funds
Total cash and cash equivalents
$
$</t>
  </si>
  <si>
    <t>Oil and Natural Gas Properties</t>
  </si>
  <si>
    <t>Note 5. Oil and Natural Gas Properties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 ‑of ‑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y of proved reserves.
Full Cost Ceiling Test— Capitalized costs (net of accumulated depreciation, depletion and amortization and deferred income taxes) of proved oil and natural gas properties are subject to a full cost ceiling limitation. The ceiling limits these costs to an amount equal to the present value, discounted at 10% , of estimated future net cash flows from estimated proved reserves less estimated future operating and development costs, abandonment costs (net of salvage value) and estimated related future income taxes. In accordance with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three and nine month periods ended September 30, 2015, the Company recorded a full cost ceiling test impairment after income taxes of $454.6 million and $1,365.0 million, respectively. Based on the sustained decline in average prices throughout the first three quarters of 2015 and a current expectation that prices will remain unfavorable during the remainder of 2015 based upon the current NYMEX forward prices, absent a material addition to proved reserves and/or a material reduction in future development costs, we believe that there is a reasonable likelihood that the Company will incur additional impairments to our full cost pool in 2015. No impairment expense was recorded for the three and nine month periods ended September 30, 2014.
Costs associated with unproved properties and properties under development, including costs associated with seismic data, leasehold acreage and the current drilling of wells, are excluded from the full cost amortization base until the properties have been evaluated. Unproved properties are identified on a project basis, with a project being an area in which significant leasehold interests are acquired within a contiguous area. Unproved properties are reviewed periodically by management and when management determines that a project area has been evaluated through drilling operations or a thorough geologic evaluation, the project area is transferred into the full cost pool subject to amortization. The Company assesses the carrying value of its unproved properties that are not subject to amortization for impairment periodically. If the results of an assessment indicate that the properties are impaired, the amount of the asset impaired is added to the full cost pool subject to both periodic amortization and the ceiling test.</t>
  </si>
  <si>
    <t>Long-Term Debt</t>
  </si>
  <si>
    <t>Note 6. Long ‑Term Debt
Long-term debt on September 30, 2015, consisted of $1.15 billion face value of 6.125% senior notes (the “6.125% Notes,” consisting of $850 million in Original 6.125% Notes and $300 million in Additional 6.125% Notes (defined below), which were issued at a premium to face value of approximately $2.3 million) maturing on January 15, 2023, and $600 million principal amount of 7.75% senior notes (the “7.75% Notes,” consisting of $400 million in Original 7.75% Notes (defined below) and $200 million in Additional 7.75% Notes (defined below), which were issued at a discount to face value of approximately $7.0 million), maturing on June 15, 2021. As of September 30, 2015, and December 31, 2014, the Company’s long ‑term debt consisted of the following:
Amount Outstanding
(in thousands) as of
September 30,
December 31,
Interest Rate
Maturity date
2015
2014
Second Amended and Restated Credit Agreement
Variable
June 30, 2019
$
—
$
—
7.75% Notes
7.75%
June 15, 2021
6.125% Notes
6.125%
January 15, 2023
Unamortized discount on Additional 7.75% Notes
Unamortized premium on Additional 6.125% Notes
Total long-term debt
$
$
The components of interest expense are (in thousands):
Three Months Ended
Nine Months Ended
September 30,
September 30,
2015
2014
2015
2014
Interest on Senior Notes
$
$
$
$
Interest expense and commitment fees on credit agreement
Amortization of debt issuance costs
Amortization of discount on Additional 7.75% Notes
Amortization of premium on Additional 6.125% Notes
Total interest expense
$
$
$
$
Credit Facility
Previous Credit Agreement: On May 31, 2013, we and our subsidiaries, SEP Holdings III, LLC (“SEP III”), SN Marquis LLC (“SN Marquis”) and SN Cotulla Assets, LLC (“SN Cotulla”), collectively, as the borrowers, entered into a revolving credit facility represented by a $500 million Amended and Restated Credit Agreement with Royal Bank of Canada as the administrative agent, Capital One, National Association as the syndication agent and RBC Capital Markets as sole lead arranger and sole book runner and each of the other lenders party thereto (the “Amended and Restated Credit Agreement”). The Amended and Restated Credit Agreement was to mature on May 31, 2018.
On May 12, 2014, the Company borrowed $100 million under the Amended and Restated Credit Agreement. The Company used proceeds from the issuance of the Original 6.125% Notes to repay the $100 million outstanding.
Second Amended and Restated Credit Agreement : On June 30, 2014, the Company, each of SEP III, SN Marquis, SN Cotulla, SN Operating LLC (“SN Operating”), SN TMS, LLC (“SN TMS”), and SN Catarina, LLC (“SN Catarina” and together with SEP III, SN Marquis, SN Cotulla, SN Operating and SN TMS, collectively, the “Guarantors” and the Guarantors and the Company collectively, the “Loan Parties”), entered into a revolving credit facility represented by a $1.5 billion Second Amended and Restated Credit Agreement with Royal Bank of Canada as the administrative agent (the “Administrative Agent”), Capital One, National Association as the syndication agent, Compass Bank and SunTrust Bank as documentation agents, RBC Capital Markets as sole lead arranger and sole book runner and the lenders party thereto (the “Second Amended and Restated Credit Agreement”). The Company has elected an aggregate elected commitment amount under the Second Amended and Restated Credit Agreement of $300 million. Additionally, the Second Amended and Restated Credit Agreement provides for the issuance of letters of credit, limited to an aggregate amount of the lesser of $80 million and the total availability thereunder. As of September 30, 2015, there were no borrowings and no letters of credit outstanding under the Second Amended and Restated Credit Agreement. Availability under the Second Amended and Restated Credit Agreement is at all times subject to customary conditions and the then applicable borrowing base and aggregate elected commitment amount. The borrowing base under the Second Amended and Restated Credit Agreement was set at $362.5 million upon issuance of the Additional 6.125% Notes and was increased to $650 million in connection with the October 1, 2014 redetermination. However, the Company’s aggregate elected commitment amount remained $300 million and the Company retained the ability to increase the aggregate elected commitment up to the $650 million approved borrowing base upon written notice from the Company and compliance with certain conditions, including the consent of any lender whose elected commitment is increased. On March 31, 2015, pursuant to an amendment of the Second Amended and Restated Credit Agreement, the borrowing base under such agreement was changed to $550 million, with the aggregate elected commitment amount of $300 million remaining unchanged. The borrowing base was reduced as a result of several factors that included the decrease in reserve value from the decline in commodity prices along with the reduction in reserves in connection with the Palmetto disposition discussed above partially offset by underlying new reserve growth through drilling. All of the aggregate elected commitment was available for future revolver borrowings as of September 30, 2015.
The Second Amended and Restated Credit Agreement matures on June 30, 2019. The borrowing base under the Second Amended and Restated Credit Agreement can be subsequently re-determined up or down by the lenders based on, among other things, their evaluation of the Company’s and its restricted subsidiaries’ oil and natural gas reserves. Redeterminations of the borrowing base are scheduled to occur semi-annually on or before April 1 and October 1 of each year. The borrowing base is also subject to (i) automatic reduction by 25% of the amount of any increase in the Company’s high yield debt, (ii) interim redetermination at the election of the Company once between each scheduled redetermination, (iii) interim redetermination at the election of the administrative agent at the direction of a majority of the credit exposures or, if none, the elected commitments of the lenders once between each scheduled re-determination and (iv) if the required lenders so direct in connection with asset sales and swap terminations involving more than 10% of the value of the proved developed oil and gas properties included in the most recent reserve report, reduction in an amount equal to the borrowing base value, as determined by the administrative agent in its reasonable judgment, of the assets so sold and swaps so terminated.
The Company’s obligations under the Second Amended and Restated Credit Agreement are secured by a first priority lien on substantially all of the Company’s assets and the assets of its existing and future subsidiaries not designated as “unrestricted subsidiaries,” including a first priority lien on all ownership interests in existing and future subsidiaries not designated as “unrestricted subsidiaries.”
The obligations under the Second Amended and Restated Credit Agreement are guaranteed by all of the Company’s existing and future subsidiaries not designated as ‘‘unrestricted subsidiaries.’’ At the Company’s election, borrowings under the Second Amended and Restated Credit Agreement may be made on an alternate base rate or an adjusted eurodollar rate basis, plus an applicable margin. The applicable margin varies from 0.50% to 1.50% for alternate base rate borrowings and from 1.50% to 2.50% for eurodollar borrowings, depending on the utilization of the borrowing base. Furthermore, the Company is also required to pay a commitment fee on the unused committed amount at a rate varying from 0.375% to 0.50% per annum, depending on the utilization of the elected commitment.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certain investments, engage in transactions with affiliates, hedge transactions and make certain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s financial covenants that require the Company to satisfy the following tests: (i) current assets plus undrawn borrowing capacity on the Second Amended and Restated Credit Agreement to current liabilities of at least 1.0 to 1.0 at all times, and (ii) senior secured debt to consolidated last twelve months (“LTM”) EBITDA of not greater than 2.25 to 1.0 as of the last day of any fiscal quarter
On July 20, 2015, the Company, the Guarantors, the Administrative Agent and the other agents and lenders party thereto entered into the Third Amendment to the Second Amended and Restated Credit Agreement (the “Third Amendment”) which amended the Second Amended and Restated Credit Agreement, among other things, to (a) permit one or more of the Loan Parties to (i) make direct and indirect investments of up to $10 million in an unrestricted subsidiary in connection with a joint venture to develop a midstream facility and (ii) enter into and perform certain commercial and financial support agreements with such joint venture and the other party to such joint venture on terms acceptable to the Administrative Agent, (b) permits the Loan Parties to (i) acquire an undivided interest in a midstream facility, (ii) make up to $80 million of direct and indirect investments in an unrestricted subsidiary in connection with a joint venture to develop, own and operate midstream assets to be entered into by such unrestricted subsidiary, (iii) enter into and perform midstream services agreements with the other party to such joint venture on terms acceptable to the Administrative Agent, (iv) enter into and perform financial support agreements with such joint venture and the other party to such joint venture on terms acceptable to the Administrative Agent, (v) if the Loan Party that acquires such undivided interest in a midstream facility so elects, exchange such undivided interest in whole or in part for equity interests in such joint venture in an amount equal to the lesser of (X) 2% of the equity interests in such joint venture and (Y) equity interests having a value no greater than $5 million, as determined by the Company in good faith at such time and (vi) retain and grant security interests over any such equity interests so acquired, (c) permits the Loan Parties to (i) dispose of certain midstream assets to an unrestricted subsidiary, (ii) dispose of such midstream assets or equity interests in such unrestricted subsidiary in exchange for consideration, up to 25% by value of which may include equity interests in the transferee and payment-in-kind notes issued by the transferee or, if equity interests in such transferee are not publicly traded, its parent entity that has issued publicly traded equity interests, (iii) retain such equity interests and payment-in-kind notes, (iv) retain joint and several liability in connection with such midstream assets to the extent required under the terms of the lease under which they were acquired and (v) enter into midstream services agreements with such transferee on terms acceptable to the Administrative Agent, (d) eliminate the covenant requiring that the Borrower maintain a ratio of consolidated EBITDA to consolidated net interest expense of not less than 2.25 to 1.0, (e) adjust the limits on the Loan Parties entering into swap agreements relative to expected production from proved developed producing reserves and total proved reserves and permit the Loan Parties, within stated limits, to enter into swap agreements in connection with the contemplated acquisition of proved developed producing reserves and total proved reserves and (f) provide for other technical amendments.
On September 29, 2015, the Company, the Guarantors, the Administrative Agent and the other agents and lenders party thereto entered into the Fourth Amendment to the Second Amended and Restated Credit Agreement (the “Fourth Amendment”) which amended the Second Amended and Restated Credit Agreement, among other things, to (a) permit one or more lenders in addition to Royal Bank of Canada to act as issuing bank upon agreement with such lenders, (b) increase the letter of credit sublimit to $80 million, (c) permit the Loan Parties to enter into and perform certain commercial and financial support agreements in connection with one of the joint ventures to develop a midstream facility permitted by the Third Amendment, (d) substitute references to Catarina Midstream, LLC (“Catarina Midstream”) in place of references to the “DW Midstream Unrestricted Subsidiary” and update the organizational chart and subsidiary list in the schedules to the Second Amended and Restated Credit Agreement to reflect Catarina Midstream’s existence and status as an unrestricted subsidiary until such time as it is disposed of in accordance with the Second Amended and Restated Credit Agreement, (e) permit the disposition of units in SPP by a Loan Party to Catarina Midstream, (f) permit certain repurchases of equity interests in the Company by the Loan Parties and (g) provide for other technical amendments, clarifications and corrections. Subsequent to quarter end, on October 30, 2015, the Company, the Guarantors, the Administrative Agent and the other agents and lenders party thereto entered into the Fifth Amendment to the Second Amended and Restated Credit Agreement (the “Fifth Amendment”) to modify certain representations, covenants, exhibits and schedules and to waive any existing breaches of, and any resulting defaults or events of default with respect to certain covenants of the Second Amended and Restated Credit Agreement, all as further discussed in Note 18, “Subsequent Events.”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As of September 30, 2015, the Company was in compliance with the covenants of the Second Amended and Restated Credit Agreement.
7.75% Senior Notes Due 2021
On June 13, 2013, we completed a private offering of $400 million in aggregate principal amount of the Company’s 7.75% senior notes that will mature on June 15, 2021 (the “Original 7.75% Notes”). Interest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approximately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debt securities under the indenture. We used the net proceeds from the offering to partially fund the Wycross acquisition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ubordinated debt; (iii) make certain investments; (iv) enter into certain transactions with affiliates; (v) create or incur liens on their assets; (vi) sell assets; (vii) consolidate, merge or transfer all or substantially all of their assets; (v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redeem up to 35% of the 7.75% Notes prior to June 15, 2016 under certain circumstances with an amount not greater than the net cash proceeds of one or more equity offerings at the redemption price specified in the indenture. We may also be required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the Original 6.125% Notes. Interest is payable on each July 15 and January 15. The Company received net proceeds from this offering of approximately $829 million, after deducting initial purchasers’ discounts and offering expenses, which the Company used to repay all of the $100 million in borrowings outstanding under its Amended and Restated Credit Agreement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intend to use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our future subordinated indebtedness. The 6.125% Notes are effectively junior in right of payment to all of our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we may redeem up to 35% of the 6.125% Notes prior to July 15, 2017 under certain circumstances with an amount not greater than the net cash proceeds of one or more equity offerings at the redemption price specified in the indenture. We may also be required to repurchase the 6.125% Notes upon a change of control or if we sell certain of our assets.
On February 27, 2015, we completed an exchange offer of $1.15 billion aggregate principal amount of the 6.125% Notes that had been registered under the Securities Act for an equal amount of the 6.125% Notes that had not been registered under the Securities Act.</t>
  </si>
  <si>
    <t>Derivative Instruments</t>
  </si>
  <si>
    <t>Note 7. Derivative Instruments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through options, modify the future prices to be realized. These transactions may include price swaps whereby the Company will receive a fixed price for its production and pay a variable market price to the contract counterparty. Additionally, the Company may enter into collars, whereby it receives the excess, if any, of the fixed floor over the floating rate or pays the excess, if any, of the floating rate over the fixed ceiling price. In addition, the Company enters into option transactions, such as puts or put spreads, as a way to manage its exposure to fluctuating prices. The Company further uses enhanced swaps for a portion of its commodity price hedging activities. An enhanced swap is a product created by simultaneously selling an out of the money put and using the premium value from the sale to modify or “enhance” the value of a swap executed at the same time. The transaction provides an absolute minimum price at the enhanced swap strike price until the put strike price level is reached at which point the Company receives the market price plus the difference between the enhanced swap price and the put strike price. The Company also enters into puts to hedge production at a floor price, but allows the Company to realize revenue upside if oil prices on the hedged volumes increase above the floor price. In order to enter into these put derivative transactions, the Company pays a fixed deferred premium when each trade is settled. These hedging activities are intended to support oil and natural gas prices at targeted levels and to manage exposure to oil and natural gas price fluctuations. It is never the Company’s intention to enter into derivative contracts for speculative trading purposes.
Under ASC Topic 815, “Derivatives and Hedging,” all derivative instruments are recorded on the condensed consolidated balance sheets at fair value as either short ‑term or long ‑term assets or liabilities based on their anticipated settlement date. The Company will net derivative assets and liabilities for counterparties where it has a legal right of offset. Changes in the derivatives’ fair values are recognized currently in earnings since the Company has elected not to designate its current derivative contracts as hedges.
As of September 30, 2015, the Company had the following NYMEX WTI crude oil swaps and puts, respectively, covering anticipated future production:
Calendar Year
Volumes (Bbls)
Average Price per Bbl
Price Range per Bbl
October
-
December
2015
$
$
-
$
2016
$
$
-
$
Calendar Year
Volumes (Bbls)
Put Price per Bbl
Put Price Range per Bbl
2016
$
$
-
$
As of September 30, 2015, the Company had the following NYMEX Henry Hub natural gas swaps, three-way collars, and enhanced swaps, respectively, covering anticipated future production:
Calendar Year
Swap Volumes (Mmbtu)
Average Price per Mmbtu
Price Range per Mmbtu
October
-
December
2015
$
$
3.54
-
$
2016
$
$
3.80
-
$
2017
$
$
Three-way
Average Short Put Price
Average Long Put Price
Average Short Call
Calendar Year
Collar Volumes (Mmbtu)
per Mmbtu
per Mmbtu
Price per Mmbtu
October
-
December
2015
$
$
$
Enhanced Swap
Average Swap Price
Average Put Price
Calendar Year
Volumes (Mmbtu)
per Mmbtu
per Mmbtu
October
-
December
2015
$
$
The following table sets forth a reconciliation of the changes in fair value of the Company’s commodity derivatives for the nine months ended September 30, 2015 and the year ended December 31, 2014 (in thousands):
Nine Months Ended
Year Ended
September 30,
December 31,
2015
2014
Beginning fair value of commodity derivatives
$
$
Net gains on crude oil derivatives
Net gains on natural gas derivatives
Net settlements on derivative contracts:
Crude oil
Natural gas
Net premiums on derivative contracts:
Crude oil
—
Ending fair value of commodity derivatives
$
$
Balance Sheet Presentation
The Company’s derivatives are presented on a net basis as “Fair value of derivative instruments” on the condensed consolidated balance sheets. The following information summarizes the gross fair values of derivative instruments, presenting the impact of offsetting the derivative assets and liabilities on the Company’s condensed consolidated balance sheets (in thousands):
September 30, 2015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
—
Total liability
$
$
$
—
December 31, 2014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Total liability
$
$
$</t>
  </si>
  <si>
    <t>Investments.</t>
  </si>
  <si>
    <t>Note 8. Investments
On March 31, 2015, a subsidiary of the Company received approximately $2 million in common units of SPP as part of the consideration paid for the Palmetto disposition described in Note 3, “Acquisitions and Divestitures.” Rather than accounting for the investment under the equity method, the Company elected the fair value option to account for its interest in SPP.
The Company records the equity investment in SPP at fair value at the end of each reporting period. Any gains or losses are recorded as a component of other income (expense) in the consolidated statement of operations. The Company recorded losses related to the investment in SPP for the three and nine months ended September 30, 2015 of $0. 9 million and $0.8 million, respectively.
Subsequent to the qu arter end, t he Company contributed all of the 1,052,632 common units of SPP (105,263 common units after a 1 -for-10 reverse split completed by SPP on August 3, 2015) received in connection with the Palmetto disposition as described above. Please see additional discussion on this transaction in Note 18, “Subsequent Events.”</t>
  </si>
  <si>
    <t>Fair Value of Financial Instruments</t>
  </si>
  <si>
    <t>Note 9.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September 30, 2015 and December 31, 2014 (in thousands):
As of September 30, 2015
Active Market
for Identical
Observable
Unobservable
Total
Assets
Inputs
Inputs
Carrying
(Level 1)
(Level 2)
(Level 3)
Value
Cash and cash equivalents:
Money market funds
$
$
—
$
—
$
Equity investment:
Investment in SPP
—
—
Oil derivative instruments:
Swaps
—
—
Puts
—
—
Gas derivative instruments:
Swaps
—
—
Enhanced Swaps
—
—
Three-way collars
—
—
Total
$
$
$
—
$
As of December 31, 2014
Active Market
for Identical
Observable
Unobservable
Total
Assets
Inputs
Inputs
Carrying
(Level 1)
(Level 2)
(Level 3)
Value
Cash and cash equivalents:
Money market funds
$
$
—
$
—
$
Oil derivative instruments:
Swaps
—
—
Enhanced Swaps
—
—
Three-way collars
—
—
Gas derivative instruments:
Swaps
—
—
Enhanced Swaps
—
—
Three-way collars
—
—
Total
$
$
$
$
Financial Instruments : The Level 1 instruments presented in the tables above consist of money market funds included in cash and cash equivalents and equity investment on the Company’s condensed consolidated balance sheets at September 30, 2015, and December 31, 2014. The Company’s money market funds represent cash equivalents backed by the assets of high-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 A subsidiary of the Company received common units in SPP as part of the consideration received for the Palmetto disposition discussed in Note 3, “Acquisitions and Divestitures.” The Company is accounting for these units as an equity method investment utilizing the fair value accounting method. The Company identified the common units as Level 1 instruments due to the fact that SPP is a publicly traded company on the NYSE MKT with daily quoted prices that can be easily obtained.
The Company’s derivative instruments, which consist of swaps, enhanced swaps, collars and puts, are classified as Level 2 as of September 30, 2015, and either Level 2 or Level 3 as of December 31, 2014, in the table above. The fair values of the Company’s derivatives are based on third-party pricing models which utilize inputs that are either readily available in the public market, such as forward curves, or can be corroborated from active markets of broker quotes. Since swaps do not include optionality and therefore generally have no unobservable inputs, they are classified as Level 2. As of December 31, 2014, the Company’s enhanced swaps, puts, collars and three-way collars included some level of unobservable inputs, such as volatility curves, and were therefore classified as Level 3. As of September 30, 2015, the Company believes that substantially all of the inputs required to calculate the fair value of enhanced swaps, puts, collars, and three-way collar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derivative instruments classified as Level 3 as of September 30, 2015. The fair values of the Company’s derivative instruments classified as Level 3 as of December 31, 2014 were $75.5 million. The significant unobservable inputs for Level 3 contracts as of December 31, 2014 include unpublished forward prices of commodities, market volatility and credit risk of counterparties.
The following table sets forth a reconciliation of changes in the fair value of the Company’s derivative instruments classified as Level 3 in the fair value hierarchy (in thousands):
Three Months Ended
Nine Months Ended
September 30,
September 30,
2015
2014
2015
2014
Beginning balance
$
—
$
$
$
Total gains included in earnings
—
Net settlements on derivative contracts(1)
—
Derivative contracts transferred to Level 2
—
—
—
Ending balance
$
—
$
$
—
$
Gains (losses) included in earnings related to derivatives still held as of September 30, 2015 and 2014
$
—
$
$
$
(1)
Includes ($12,919) of net settlements in Level 2 that were transferred from Level 3 during the nine months ended September 30, 2015.
In February 2015, the Company modified certain of its crude oil enhanced swap and three-way collar transactions to create crude oil swaps on a costless transactional basis. As of December 31, 2014, these crude oil enhanced swaps and three way collar transactions had fair values classified as Level 3. When the transactions were modified to swaps during the first quarter of 2015, the fair values of the transactions were classified as Level 2. As of September 30, 2015, the Company believes that substantially all of the inputs required to calculate the fair value of enhanced swaps, puts, collars, and three-way collars are Level 2 and were moved out of Level 3 fair value classification.
Fair Value on a Non ‑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atarina acquisition is presented in Note 3,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0, “Asset Retirement Obligations.”
In connection with the exchange agreements entered into in February, May and August 2014 by the Company with certain holders of the Company’s Series A Convertible Perpetual Preferred Stock (“Series A Preferred Stock”) and Series B Convertible Perpetual Preferred Stock (“Series B Preferred Stock”), the Company issued common stock according to the conversion rate pursuant to each agreement and additional shares to induce the holders of the preferred stock to convert prior to the date the Company could mandate conversion.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13, “Stockholders’ Equity.”
Fair Value of Other Financial Instruments
Financial instruments not carried at fair value consist of oil and natural gas receivables, accounts payable and accrued liabilities and long-term debt. The carrying amounts of our oil and natural gas receivables, accounts payable and accrued liabilities approximate fair value due to the highly liquid nature of these short-term instruments. The registered 7.75% Notes and 6.125% Notes are traded in an active market, and as such, are classified as Level 1 financial instruments. The estimated fair values of the 7.75% Notes and 6.125% Notes were $447.0 million and $747.5 million, respectively, as of September 30, 2015, and were calculated using quoted market prices based on trades of such debt as of that date.</t>
  </si>
  <si>
    <t>Asset Retirement Obligations</t>
  </si>
  <si>
    <t>Note 10.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 ‑adjusted risk ‑free rate. The inputs are calculated based on third-party historical data as well as current estimates. When the liability is initially recorded, the carrying amount of the related long ‑lived asset is increased. Over time, accretion of the liability is recognized each period, and the capitalized cost is amortized over the useful life of the related asset. Upon settlement of the liability, any gain or loss is treated as an adjustment to the full cost pool.
The changes in the asset retirement obligation for the nine months ended September 30, 2015 and the year ended December 31, 2014 were as follows (in thousands):
Nine Months Ended
Year Ended
September 30, 2015
December 31, 2014
Abandonment liability, beginning of period
$
$
Liabilities incurred during period
Acquisitions
—
Divestitures
—
Revisions
Accretion expense
Abandonment liability, end of period
$
$
During the third quarter of 2015, the Company reviewed its asset retirement obligation cost estimates, and made revisions to increase cost estimates of future asset retirement obligations from $120,000 per well to $150,000 per well to more accurately reflect current market costs. The Company reduced the future asset retirement obligations by approximately $379,000 due to the sale of working interests in properties associated with the Palmetto disposition on March 31, 2015.</t>
  </si>
  <si>
    <t>Related Party Transactions</t>
  </si>
  <si>
    <t>Note 11. Related Party Transactions
Sanchez Oil &amp; Gas Corporation (“SOG”), headquartered in Houston, Texas, is a private full service oil and natural gas company engaged in the exploration and development of oil and natural gas primarily in the South Texas and onshore Gulf Coast areas on behalf of its affiliates. The Company refers to SOG, Sanchez Energy Partners I, LP (“SEP I”), and their affiliates (but excluding the Company) collectively as the “Sanchez Group.” 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party service providers.
Salaries and associated benefit costs of SOG employees are allocated to the Company based on the actual time spent by the professional staff on the properties and business activities of the Company. General and administrative costs, such as office rent, utilities, supplies, and other overhead costs, are allocated to the Company based on a fixed percentage that is reviewed quarterly and adjusted, if needed, based on the activity levels of services provided to the Company. General and administrative costs that are specifically incurred by or for the specific benefit of the Company are charged directly to the Company. Expenses allocated to the Company for general and administrative expenses for the three and nine months ended September 30, 2015 and 2014 are as follows (in thousands):
Three Months Ended
Nine Months Ended
September 30,
September 30,
2015
2014
2015
2014
Administrative fees
$
$
$
$
Third-party expenses
Total included in general and administrative expenses
$
$
$
$
As of September 30, 2015 and December 31, 2014, the Company had a net receivable from SOG and other members of the Sanchez Group of $3.8 million and $0.4 million, respectively, which are reflected as “Accounts receivable—related entities” in the condensed consolidated balance sheets. The net receivable as of September 30, 2015 and December 31, 2014 consists primarily of advances paid related to leasehold and other costs paid to SOG.
Palmetto Disposition
On March 31, 2015, we completed the Palmetto disposition discussed above to a subsidiary of SPP, which is a related party. SPP is a related party of the Company in accordance with GAAP as the common units of SPP received in connection with the Palmetto disposition constitutes an equity method investment, which the Company has elected to account for using the fair value option (see further discussion in Note 8, “Investments”).
TMS Asset Purchase
In August 2013, we acquired rights to approximately 40,000 net undeveloped acres in what we believe to be the core of the TMS (the “TMS transaction”) for cash and shares of our common stock. In connection with the TMS transaction, we established an Area of Mutual Interest (“AMI”) in the TMS with SR Acquisition I, LLC (“SR”), a subsidiary of our affiliate Sanchez Resources, LLC (“Sanchez Resources”), which transaction included a carry on drilling costs for up to 6 gross ( 3 net) wells. Eduardo Sanchez, our President who is also the brother of our Chief Executive Officer and the son of our Executive Chairman of the Company’s Board of Directors (the “Board”), owns 24.05% of Sanchez Resources and is its President and Chief Executive Officer. Sanchez Resources is also indirectly owned, in part, by our Chief Executive Officer and our Executive Chairman of the Board, who each also serve on our Board. Additionally, Patricio Sanchez and Ana Lee Sanchez Jacobs, each an immediate family member of our President, Chief Executive Officer and Executive Chairman of the Board, either directly or indirectly, own equity interests in Sanchez Resources.
As part of the transaction, we acquired all of the working interests in the AMI owned at closing from three sellers ( two third parties and one related party of the Company, SR) resulting in our owning an undivided 50% working interest across the AMI through the TMS.
Total consideration for the TMS transactions consisted of approximately $70 million in cash and the issuance of 342,760 common shares of the Company, valued at approximately $7.5 million. The cash consideration provided to SR was $14.4 million, before consideration of any well carries. The acquisitions were accounted for as the purchase of assets at cost on the acquisition date. We also committed, as a part of the total consideration, to carry SR for its 50% working interest in an initial 3 gross (1.5 net) TMS wells to be drilled within the AMI (the “Initial Well Carry”) with an option to drill an additional 6 gross (3 net) TMS wells (“Additional Wells”) within the AMI. In August 2015, the Company signed an agreement with SR whereby the Company paid SR approximately $8 million in lieu of drilling the remaining two Additional Wells (the “Buyout Agreement”). The Buyout Agreement stipulates that SN has earned full rights to all acreage stated in the TMS transaction and effectively terminates any future well carry commitments.
We plan to defer drilling on the gross Additional Wells originally planned for 2015. We do not anticipate that the plan for deferral will materially impact our ability to maintain our core acreage in the play under our leases.
Western Catarina Midstream Divestiture
On October 14, 2015, the Company and SN Catarina completed the sale of SN Catarina’s interests in Catarina Midstream, LLC, a wholly-owned subsidiary of SN Catarina, Catarina Midstream, which as of the closing owned (i) certain midstream gathering lines and associated assets and interests located in Dimmit County and Webb County, Texas and (ii) 105,263 common units of SPP, to SPP for approximately $345.8 million in cash, subject to post-closing adjustments (the “Western Cat arina Midstream Divestiture”). In connection with the closing of the Western Catarina Midstream Divestiture, SN Catarina and Catarina Midstream entered into a Firm Gathering and Processing Agreement (the “Gathering Agreement”) on October 14, 2015 for an initial term of 15 years under which production from approximately 35,000 acres in Dimmit County and Webb County, Texas will be dedicated for gathering by Catarina Midstream. In addition, for the first five years of the Gathering Agreement, SN Catarina will be required to meet a minimum quarterly volume delivery commitment of 10,200 barrels per day of crude oil and condensate and 142,000 Mcf per day of natural gas, subject to certain adjustments. SN Catarina will be required to pay gathering and processing fees of $0.96 per barrel for crude oil and condensate and $0.74 per Mcf for natural gas that are tendered through the gathering system, in each case, subject to an annual escalation for a positive increase in the consumer price index. In addition, SN Catarina has, under certain circumstances, a right of first refusal during the term of the agreement and afterwards with respect to dispositions by Catarina Midstream of its ownership interest in the gathering system. The Company has accounted for the Western Catarina Midstream Divestiture as a sale of assets and subsequent leaseback of the assets over the 15 year Gathering Agreement term. The Company has recorded a deferred gain upon closing of the transaction that will be amortized straight-line over five years resulting in a reduction to lease operating expense.</t>
  </si>
  <si>
    <t>Accrued Liabilities</t>
  </si>
  <si>
    <t>Note 12. Accrued Liabilities
The following information summarizes accrued liabilities as of September 30, 2015 and December 31, 2014 (in thousands):
September 30,
December 31,
2015
2014
Capital expenditures
$
$
Other:
General and administrative costs
Production taxes
Ad valorem taxes
Lease operating expenses
Interest payable
Leasehold improvements
—
Total accrued liabilities
$
$</t>
  </si>
  <si>
    <t>Stockholders' Equity</t>
  </si>
  <si>
    <t>Note 13. Stockholders’ Equity
Common Stock Offerings —On June 12, 2014, the Company completed a public offering of 5,000,000 shares of common stock, at an issue price of $35.25 per share. The Company received net proceeds from this offering of $167.5 million, after deducting underwriters’ fees and offering expenses of $8.7 million. The Company used the net proceeds from the offering to partially fund the 2014 capital budget and for general corporate purposes.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September 30, 2015, all dividends accumulated through that date had been paid.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on or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 The Company received net proceeds from the private placement of $216.6 million, after deducting placement agent’s fees and offering costs of $8.4 million.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Based on the initial conversion price, approximately 8,255,055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September 30, 2015, all dividends accumulated through that date had been paid.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Preferred Stock Exchange —On February 12, 2014 and February 13, 2014, the Company entered into exchange agreements with certain holders (the “February 2014 Holders”) of the Series A Preferred Stock, and of Series B Preferred Stock, pursuant to which such holders agreed to exchange an aggregate of (i) 947,490 shares of Series A Preferred Stock (and waive their rights to any accrued and unpaid dividends thereon) for 2,425,574 shares of the Company’s common stock, and (ii) 756,850 shares of the Series B Preferred Stock (and waive their rights to any accrued and unpaid dividends thereon) for 2,021,066 shares of common stock.
Additionally, on May 29, 2014, the Company entered into exchange agreements with certain holders (the “May 2014 Holders”) of the Series A Preferred Stock, and of Series B Preferred Stock, pursuant to which such holders agreed to exchange an aggregate of (i) 166,025 shares of Series A Preferred Stock (and waive their rights to any accrued and unpaid dividends thereon) for 418,715 shares of the Company’s common stock, and (ii) 210,820 shares of the Series B Preferred Stock (and waive their rights to any accrued and unpaid dividends thereon) for 553,980 shares of common stock.
Further, on August 28, 2014, the Company entered into exchange agreements with certain holders (the “August 2014 Holders,” and together with the May 2014 Holders and the February 2014 Holders, the “Holders”) of the Series A Preferred Stock, pursuant to which such holders agreed to exchange an aggregate of 47,500 shares of Series A Preferred Stock (and waive their rights to any accrued and unpaid dividends thereon) for 119,320 shares of the Company’s common stock.
Since the Holders were not entitled to any consideration over and above the initial conversion rates of 2.325 and 2.337 common shares for each preferred share exchanged for Series A Preferred Stock and Series B Preferred Stock, respectively, any consideration is considered an inducement for the Holders to convert earlier than the Company could have forced conversion.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2014, respectively, has been reflected as an additional preferred stock dividend, that is, as an increase in accumulated deficit to arrive at net loss attributable to common shareholders in our condensed consolidated financial statements.
NOL Rights Plan —On July 28, 2015, the Company entered into a net operating loss carryforwards (“NOLs”) rights plan (the “Rights Plan”) with Continental Stock Transfer &amp; Trust Company, as rights agent. In connection therewith, the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d to each share of common stock issued between the NOL Record Date and such date as when the Rights become exercisable.
The Board adopted the Rights Plan in an effort to prevent the imposition of significant limitations under Section 382 of the Internal Revenue Code of 1986, as amended (the “Code”), on its ability to utilize its current NOLs to reduce its future tax liabilities. If the Company experiences an “ownership change,” as defined in Section 382 of the Code, the Company’s ability to fully utilize the NOLs on an annual basis will be substantially limited, and the timing of the usage of the NOLs could be substantially delayed, which could therefore significantly impair the value of those benefits. In general terms, the Rights Plan works by imposing a significant penalty upon any person or group that acquires 4.9% or more of the outstanding common stock without the approval of the Board (an “Acquiring Person”). The Rights Plan also gives discretion to the Board to determine that someone is an Acquiring Person even if they do not own 4.9% or more of the outstanding common stock but do own 4.9% or more in value of the Company’s outstanding stock, as determined pursuant to Section 382 of the Code and the regulations promulgated thereunder. Stockholders who currently own 4.9% or more of the common stock will not trigger the Rights unless they acquire additional common stock shares, subject to certain exceptions set forth in the Rights Plan. In addition, the Board has established procedures to consider requests to exempt certain acquisitions of the Company’s securities from the Rights Plan if the Board determines that doing so would not limit or impair the availability of the NOLs or is otherwise in the best interests of the Company.
Earnings (Loss) Per Share— The following table shows the computation of basic and diluted net loss per share for the three and nine months ended September 30, 2015 and 2014 (in thousands, except per share amounts):
Three Months Ended
Nine Months Ended
September 30,
September 30,
2015
2014
2015
2014
Net income (loss)
$
$
$
$
Less:
Preferred stock dividends
Net loss allocable to participating securities (1)
—
—
Net income (loss) attributable to common stockholders
$
$
$
$
Weighted average number of unrestricted outstanding common shares used to calculate basic net earnings (loss) per share
Dilutive shares (2)(3)(4)
—
—
—
Denominator for diluted earnings (loss) per common share
Net income (loss) per common share - basic
$
$
$
$
Net income (loss) per common share - diluted
$
$
$
$
(1)
For the three and nine months ended September 30, 2015, no losses were allocated to participating restricted stock because such securities do not have a contractual obligation to share in the Company’s losses.
(2)
The three and nine months ended September 30, 2015 excludes 597,910 and 2,663,010 shares of weighted average restricted stock and 12,530,695 s hares of common stock resulting from an assumed conversion of the Series A Preferred Stock and Series B Preferred Stock from the calculation of the denominator for diluted earnings per commo n share as these shares were anti-dilutive.
(3)
The nine months ended September 30, 2014 excludes 1,290,637 shares of weighted average restricted stock and 13,863,738 shares of common stock resulting from an assumed conversion of the Series A Preferred Stock and Series B Pr eferred Stock from the calculation of the denominator for diluted earnings per common share as these shares were anti-dilutive.
(4)
The three months ended September 30, 2014 includes 12,607,521 shares of common stock resulting fr om an assumed conversion of the Series A Preferred Stock and Series B Preferred Stock from the calculation of the denominator for diluted earnings per common share as these shares were dilutive. In addition, the related preferred stock dividends of $4,274,445 were not deducted from net income in computing the numerator used in the calculation of diluted earnings per common share.</t>
  </si>
  <si>
    <t>Stock-Based Compensation</t>
  </si>
  <si>
    <t>Note 14. Stock ‑Based Compensation
At the Annual Meeting of Stockholders of the Company held on May 21, 2015 (“2015 Annual Meeting”), the Company’s stockholders approved the Sanchez Energy Corporation Second Amended and Restated 2011 Long Term Incentive Plan (the “LTIP”). The Board had previously approved the LTIP on April 20, 2015, subject to stockholder approval.
The Company’s directors and consultants as well as employees of the Sanchez Group who provide services to the Company are eligible to participate in the LTIP. Awards to participants may be made in the form of restricted shares, phantom shares, share options, share appreciation rights and other share-based awards. The maximum number of shares that may be delivered pursuant to the LTIP is limited to (i) 4,000,000 shares of common stock plus the number of shares of common stock available under the predecessor to the LTIP on the record date of the 2015 Annual Meeting (the "Record Date") at which the stockholders approved the LTIP as well as (ii) upon the issuance of additional shares of common stock from time to time after the Record Date, an automatic increase of 15% of such issuance of additional shares of common stock, unless the Board determines to increase the maximum number of shares of common stock by a lesser amount. Shares withheld to satisfy tax withholding obligations are not considered to be delivered under the LTIP. In addition, if an award is forfeited, canceled, exercised, paid or otherwise terminates or expires without the delivery of shares, the shares subject to such award are then available for new awards under the LTIP. Shares delivered pursuant to awards under the LTIP may be newly issued shares, shares acquired by the Company in the open market, shares acquired by the Company from any other person, or any combination of the foregoing.
The LTIP is administered by the Board or the Compensation Committee of the Board as appointed by the Board. The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hareholder approval as may be required by the exchange upon which the common shares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During the three and nine months ended September 30, 2015, the Company issued 0 and 95,200 shares, respectively, of restricted common stock pursuant to the LTIP to directors of the Company.
During the three and nine months ended September 30, 2015, the Company also issued approximately 229,600 and 3.3 million shares, respectively, of restricted common stock pursuant to the LTIP to certain employees (including the Company’s officers) and consultants of SOG, with whom the Company has a services agreement. These shares of restricted common stock vest in equal annual amounts over a three -year period. The Company recognized the following stock-based compensation expense (in thousands) which is included in general and administrative expense in the condensed consolidated statements of operations:
Three Months Ended
Nine Months Ended
September 30,
September 30,
2015
2014
2015
2014
Restricted stock awards, directors
$
$
$
$
Restricted stock awards, non-employees
Total stock-based compensation expense
$
$
$
$
Based on the $6.15 per share closing price of the Company’s common stock on September 30, 2015, there was approximately $20.7 million of unrecognized compensation cost related to these non ‑vested restricted shares outstanding. The cost is expected to be recognized over an average period of approximately 2.1 years.
A summary of the status of the non-vested shares for the nine months ended September 30, 2015 and 2014 is presented below (in thousands):
Nine Months Ended
September 30,
September 30,
2015
2014
Non-vested common stock, beginning of period
Granted
Vested
Forfeited
Non-vested common stock, end of period
As of September 30, 2015, approximately 5.3 million shares remain available for future issuance to participants.</t>
  </si>
  <si>
    <t>Income Taxes</t>
  </si>
  <si>
    <t>Note 15. Income Taxes
The Company's effective tax rate for the nine months ended September 30, 2015 and 2014 was (0.5 )% and 35.3% , respectively. The difference between the statutory federal income taxes calculated using a U.S. Federal statutory corporate income tax rate of 35% and the Company’s effective tax rate of (0.5)% for the nine months ended September 30, 2015 is primarily related to the valuation allowance on deferred tax assets. The difference between the statutory federal income taxes calculated using a U.S. Federal statutory corporate income tax rate of 35% and the Company’s effective tax rate of 35.3% for the nine months ended September 30, 2014 is related to non-deductible general and administrative expenses recorded during the period.
The Company’s effective tax rate for the three months ended September 30, 2015 and 2014 was 0% and 35.2% , respectively. The difference between the statutory federal income taxes calculated using a U.S. Federal statutory corporate income tax rate of 35% and the Company’s effective tax rate of 0% for the three months ended September 30, 2015 is primarily related to the valuation allowance on deferred tax assets. The difference between the statutory federal income taxes calculated using a U.S. Federal statutory corporate income tax rate of 35% and the Company’s effective tax rate of 35.2% for the three months ended September 30, 2014 is primarily related to non-deductible general and administrative expenses recorded during the period.
As of September 30, 2015, the Company had estimated NOLs of $656. 5 million, which begin to expire in 2031.
The Company provides for deferred income taxes on the difference between the tax basis of an asset or liability and its carrying amount in the financial statements in accordance with authoritative guidance for accounting for income taxes. This difference will result in taxable income or deductions in future years when the reported amount of the asset or liability is recovered or settled, respectively.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has established a valuation allowance of $519.2 million to reduce the net deferred tax asset to $0 at September 30, 2015. The Company will continue to assess the valuation allowance against deferred tax assets considering all available information obtained in future reporting periods.
At September 30, 2015, the Company had no material uncertain tax positions.</t>
  </si>
  <si>
    <t>Commitments and Contingencies</t>
  </si>
  <si>
    <t>Note 16. Commitments and Contingencies
From time to time, the Company may be involved in lawsuits that arise in the normal course of its business. We are not aware of any material governmental proceedings against us or contemplated to be brought against us.
On December 4, 13 and 16, 2013, three derivative actions were filed in the Court of Chancery of the State of Delaware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anchez Resources. Plaintiffs alleged breaches of fiduciary duty against the individual defendants as directors of the Company; breaches of fiduciary duty against Antonio R. Sanchez, III as an executive director of the Company; aiding and abetting breaches of fiduciary duty against Sanchez Resources, Eduardo Sanchez, Altpoint Capital Partners LLC and Altpoint Sanchez Holdings, LLC; and unjust enrichment against A.R. Sanchez, Jr. and Antonio R. Sanchez, III. All of the defendants filed a motion to dismiss on April 1, 2014. Briefing concerning the motions to dismiss concluded on June 27, 2014. A hearing was held on August 11, 2014, on the motions to dismiss, and the court subsequently granted the motions to dismiss. The plaintiffs appealed the case to the Delaware Supreme Court for which the parties fully briefed the appeal and provided oral argument. On October 2, 2015, the Delaware Supreme Court reversed the motions to dismiss and remanded the case to the Court of Chancery of the State of Delaware. No scheduling order for the matter has been set at this time. The Company is unable to reasonably predict an outcome or to reasonably estimate a range of possible los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Since the Delaware Supreme Court has ruled on the appeal, the parties are conferring on how to proceed with the case. This action is in its preliminary stages, and the Company is unable to reasonably predict an outcome or to estimate a range of reasonably possible loss.
Defendants believe that the allegations contained in the matters described above are without merit and intend to vigorously defend themselves against the claims raised.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 -day period in order to maintain rights to any future undeveloped acreage. Up to 30 wells drilled in excess of the minimum 50 wells in a given annual period can be carried over to satisfy part of the 50 well requirement in the subsequent annual period on a well for 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As of September 30, 2015, the Company had $65.9 million in lease payment obligations that satisfy operating lease criteria. These obligations include: (i) $52.1 million for a new corporate office lease that commenced in the fourth quarter of 2014 and has an expiration date in March 2025, (ii) $7.1 million for a ground lease agreement for land owned by the Calhoun Port Authority that commenced during the third quarter of 2014 and has an expiration date in August 2024 and (iii) $6.8 million for a 10 year acreage lease agreement for a promotional ranch managed by the Company in Kenedy County, Texas. This acreage lease agreement includes a contractual requirement for the Company to spend a minimum of $4 million to make permanent improvements over the ten year life of the lease. The lease agreement does not specify the timing for such improvements to be made within the lease term.
The Company’s ground lease with the Calhoun Port Authority is terminable upon 180 days written notice by the Company to the lessor in addition to a $1 million termination payment. The Company has the right to terminate its lease obligation for its acreage in Kenedy County, Texas at any time without penalty with nine months advanced written notice and payment of any accrued leasehold expenses.</t>
  </si>
  <si>
    <t>Subsidiary Guarantors</t>
  </si>
  <si>
    <t>Note 17. Subsidiary Guarantors
The Company filed registration statements on Form S-3 with the SEC, which became effective January 14, 2013 and June 11, 2014 and registered, among other securities, debt securities. The subsidiaries of the Company named therein are co-registrants with the Company, and the registration statement registered guarantees of debt securities by such subsidiaries. As of September 30, 2015,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filed a registration statement on Form S-4 with the SEC, which became effective on June 20, 2014, pursuant to which the Company completed an offering of the 7.75% Notes, which are guaranteed by its subsidiaries named therein. As of September 30, 2015,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he Company also filed a registration statement on Form S-4 with the SEC, which became effective on January 23, 2015, pursuant to which the Company completed an offering of the 6.125% Notes, which are guaranteed by its subsidiaries named therein. As of September 30, 2015,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he Company has no assets or operations independent of its subsidiaries and there are no significant restrictions upon the ability of its subsidiaries to distribute funds to the Company.</t>
  </si>
  <si>
    <t>Subsequent Events</t>
  </si>
  <si>
    <t>Subsequent Events.</t>
  </si>
  <si>
    <t>Note 18. Subsequent Events
Western Catarina Midstream Divestiture
On October 14, 2015, the Company and SN Catarina completed the Western Catarina Midstream Divestiture. In connection with the closing of the Western Catarina Midstream Divestiture, SN Catarina and Catarina Midstream entered into the Gathering Agreement on October 14, 2015 for an initial term of 15 years under which production from approximately 35,000 acres in Dimmit County and Webb County, Texas will be dedicated for gathering by Catarina Midstream. In addition, for the first five years of the Gathering Agreement, SN Catarina will be required to meet a minimum quarterly volume delivery commit ment of 10,200 barrels per day of crude oil and condensate and 142,000 Mcf per day of natural gas, subject to certain adjustments. SN Catarina will be required to pay gathering and processing fees of $0.96 per barrel for crude oil and condensate and $0.74 per Mcf for natural gas that are tendered through the gathering system, in each case, subject to an annual escalation for a positive increase in the consumer price index. In addition, SN Catarina has, under certain circumstances, a right of first refusal during the term of the agreement and afterwards with respect to dispositions by Catarina Midstream of its ownership interest in the gathering system. The Company has accounted for the Western Catarina Midstream Divestiture as a sale of assets and subsequent leaseback of the assets over the 15 year Gathering Agreement term. The Company has recorded a deferred gain upon closing of the transaction that will be amortized straight-line over five years resulting in a reduction to lease operating expense.
Midstream Joint Venture
On October 2, 2015, the Company entered into joint venture agreements with an affiliate of Targa Resources Partners LP ("Targa") to, among other things, construct a new cryogenic natural gas processing plant and an associated high pressure gathering pipelines near the Company’s Catarina asset in the Eagle Ford Shale. The processing plant, which will be located in La Salle County, Texas, is expected to have initial capacity of 200 MMcf per day with the ability to increase to 260 MMcf per day. In connection with the joint venture agreements, the Company intends to invest approximately $115 million and receive a 50% ownership interest in the joint venture owning the plant as well as in a gathering joint venture that will own approximately 45 miles of high pressure gathering pipelines that will connect the Company's existing Catarina gathering system to the plant. Targa will hold all of the transportation capacity on the pipeline, and the gathering joint venture will receive fees for transportation.
The Company has firm capacity for 125,000 Mcf per day of plant processing and associated pipeline capacity for the first five years and has dedicated the Catarina acreage and all production developed during the 15 year term. If certain conditions are met, the Company has the option to deliver additional volumes and commit additional acreage to the new plant as production increases. The natural gas processing plant and gathering pipelines will be designed, built and operated by Targa. The plant is expected to be operational by early 2017.
Fifth Amendment to the Second Amended and Restated Credit Agreement
On October 30, 2015, the Company, the Guarantors, the Administrative Agent and the other agents and lenders party thereto entered into the Fifth Amendment to the Second Amended and Restated Credit Agreement, dated as of June 30, 2014, by and among the Company, the Guarantors, the Administrative Agent and the other agents and lenders party thereto.
The Fifth Amendment, among other things, (1) amended the Second Amended and Restated Credit Agreement and its exhibits and schedules to (a) update certain disclosures to be effective as of the date of the Fifth Amendment, including (i) the organizational chart and subsidiary list in the schedules to the Second Amended and Restated Credit Agreement to reflect the disposition of Catarina Midstream, LLC and (ii) the lists of marketing contracts and swap agreements in the schedules to the Second Amended and Restated Credit Agreement; (b) modify certain representations and the form of compliance certificate under the Second Amended and Restated Credit Agreement to reference updated disclosures provided to the Administrative Agent pursuant to the terms of the Second Amended and Restated Credit Agreement; (c) modify certain covenants to expressly (i) not require the Company to deliver fourth quarter financial statements prior to the delivery of annual financial statements, (ii) not require that certain insurance policies of the Loan Parties contain certain endorsements or loss payable provisions and (iii) permit the Loan Parties to enter into certain leases; (d) permit the Loan Parties to deliver certain financial statements and related documents required under the Second Amended and Restated Credit Agreement electronically and provide that, except in the case of compliance certificates or for other deliveries to the Administrative Agent or a lender that requests physical delivery, any such statements and documents that are filed with the SEC are deemed delivered when posted on the Company’s website or other internet or intranet website to which each lender and the Administrative Agent have access; (e)(i) specifically identify TPL South Texas Processing Company LP as the counterparty to the previously permitted Eagle Ford Midstream JV Transaction (as defined in the Fifth Amendment), (ii) separately identify and permit the “Gathering JV” component of such transaction and increase from $80 million to $115 million the permitted investment basket for investments in the Eagle Ford Midstream JV Transaction generally, thereby making the entire existing $50 million “other” permitted investment basket available for investments either in such transaction or other investments in unrestricted subsidiaries of the Company and (iii) provide that none of the transactions comprising the Eagle Ford Midstream JV Transaction shall be considered synthetic leases; (f) modify the change-in-business covenant to permit unrestricted subsidiaries to make direct or indirect investments in the oil and gas industry and related businesses and activities without restrictions on geography; (g) change the definition of “Material Adverse Effect” to (i) reference, among other things, (x) the ability of the Loan Parties to perform their obligations under the Loan Documents (as defined in the Second Amended and Restated Credit Agreement), rather than the ability of any Loan Party to perform any of its obligations under any Loan Document, (y) the validity or enforceability of the Loan Documents, rather than the validity or enforceability of any Loan Document, (z) the rights and remedies of or benefits available to the Administrative Agent, any issuing bank or any lender under the Loan Documents, rather than under any Loan Document and (ii) provide that general market or industry conditions, which do not affect the Company in a disproportionately adverse manner, shall not constitute or be taken into account in determining whether there has been a “Material Adverse Effect”; and (h) provide for other technical amendments, clarifications and corrections; and (2) waived any existing breaches of, and any resulting defaults or events of defaults under the Second Amended and Restated Credit Agreement with respect to, the Company’s covenants in the Second Amended and Restated Credit Agreement (a) to deliver fourth quarter financial statements within 45 days after the end of such fiscal quarter; (b) to provide certain loss payable clauses or provisions and endorsements with respect to certain insurance maintained by the Loan Parties; and (c) in respect of leases other than capital leases and leases of hydrocarbon interests.</t>
  </si>
  <si>
    <t>Basis of Presentation and Summary of Significant Accounting Policies (Policies)</t>
  </si>
  <si>
    <t>Principles of Consolidation</t>
  </si>
  <si>
    <t>Principles of Consolidation
The Company’s condensed consolidated financial statements include the accounts of the Company and its subsidiaries. All intercompany balances and transactions have been eliminated.</t>
  </si>
  <si>
    <t>Use of Estimates</t>
  </si>
  <si>
    <t>Use of Estimates
The condensed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Recent Accounting Pronouncements</t>
  </si>
  <si>
    <t>Recent Accounting Pronouncements
In July 2015, the Financial Accounting Standards Board (“FASB”) issued Accounting Standards Update (“ASU”) No. 2015-11, “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are currently in the process of evaluating the impact of adoption of this guidance on our consolidated financial statements, but do not expect the impact to be material.
In April 2015, the FASB issued ASU 2015-03, “Interest—Imputation of Interest (Subtopic 835-30): Simplifying the Presentation of Debt Issuance Costs.” This guidance is intended to more closely align the presentation of debt issuance costs under U.S. GAAP with the presentation requirements under the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SU 2015-02, “Consolidation—Amendments to the Consolidation Analysis.” This ASU will simplify existing requirements by reducing the number of acceptable consolidation models and placing more emphasis on risk of loss when determining a controlling financial interest. The provisions of this new standard will affect how limited partnerships and similar entities are assessed for consolidation, including the elimination of the presumption that a general partner should consolidate a limited partnership. This ASU is effective for annual and interim periods beginning in 2016 and is required to be adopted using a retrospective or modified retrospective approach, with early adoption permitted. We are currently in the process of evaluating the impact of adoption of this guidance on our consolidated financial statements, but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t>
  </si>
  <si>
    <t>Acquisitions and Divestitures (Tables)</t>
  </si>
  <si>
    <t>Acquisitions</t>
  </si>
  <si>
    <t>Schedule of unaudited pro forma combined statements of operations</t>
  </si>
  <si>
    <t>Three Months Ended
Nine Months Ended
September 30,
September 30,
2015
2014
2015
2014
Revenues
$
$
$
$
Net income (loss) attributable to common stockholders
$
$
$
$
Net income (loss) per common share, basic and diluted
$
$
$
$</t>
  </si>
  <si>
    <t>Catarina</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Unproved properties
Other assets acquired
Fair value of assets acquired
Asset retirement obligations
Fair value of net assets acquired
$</t>
  </si>
  <si>
    <t>Cash and Cash Equivalents (Tables)</t>
  </si>
  <si>
    <t>Schedule of cash and cash equivalents</t>
  </si>
  <si>
    <t>As of September 30, 2015 and December 31, 2014, cash and cash equivalents consisted of the following (in thousands):
September 30,
December 31,
2015
2014
Cash at banks
$
$
Money market funds
Total cash and cash equivalents
$
$</t>
  </si>
  <si>
    <t>Long-Term Debt (Tables)</t>
  </si>
  <si>
    <t>Schedule of long-term debt</t>
  </si>
  <si>
    <t>Amount Outstanding
(in thousands) as of
September 30,
December 31,
Interest Rate
Maturity date
2015
2014
Second Amended and Restated Credit Agreement
Variable
June 30, 2019
$
—
$
—
7.75% Notes
7.75%
June 15, 2021
6.125% Notes
6.125%
January 15, 2023
Unamortized discount on Additional 7.75% Notes
Unamortized premium on Additional 6.125% Notes
Total long-term debt
$
$</t>
  </si>
  <si>
    <t>Schedule of interest expense</t>
  </si>
  <si>
    <t>The components of interest expense are (in thousands):
Three Months Ended
Nine Months Ended
September 30,
September 30,
2015
2014
2015
2014
Interest on Senior Notes
$
$
$
$
Interest expense and commitment fees on credit agreement
Amortization of debt issuance costs
Amortization of discount on Additional 7.75% Notes
Amortization of premium on Additional 6.125% Notes
Total interest expense
$
$
$
$</t>
  </si>
  <si>
    <t>Derivative Instruments (Tables)</t>
  </si>
  <si>
    <t>Derivative contract covering anticipated future production</t>
  </si>
  <si>
    <t>Schedule of reconciliation of the changes in fair value of the Company's commodity derivatives</t>
  </si>
  <si>
    <t>The following table sets forth a reconciliation of the changes in fair value of the Company’s commodity derivatives for the nine months ended September 30, 2015 and the year ended December 31, 2014 (in thousands):
Nine Months Ended
Year Ended
September 30,
December 31,
2015
2014
Beginning fair value of commodity derivatives
$
$
Net gains on crude oil derivatives
Net gains on natural gas derivatives
Net settlements on derivative contracts:
Crude oil
Natural gas
Net premiums on derivative contracts:
Crude oil
—
Ending fair value of commodity derivatives
$
$</t>
  </si>
  <si>
    <t>Summary of balance sheet presentation of the Company's commodity derivatives</t>
  </si>
  <si>
    <t>The following information summarizes the gross fair values of derivative instruments, presenting the impact of offsetting the derivative assets and liabilities on the Company’s condensed consolidated balance sheets (in thousands):
September 30, 2015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
—
Total liability
$
$
$
—
December 31, 2014
Gross Amounts
Net Amounts
Gross Amount
Offset in the
Presented in the
of Recognized
Consolidated
Consolidated
Assets
Balance Sheets
Balance Sheets
Offsetting Derivative Assets:
Current asset
$
$
$
Long-term asset
—
Total asset
$
$
$
Offsetting Derivative Liabilities:
Current liability
$
$
$
—
Long-term liability
—
Total liability
$
$
$</t>
  </si>
  <si>
    <t>Crude oil</t>
  </si>
  <si>
    <t>Schedule of derivatives covering future production</t>
  </si>
  <si>
    <t>Calendar Year
Volumes (Bbls)
Average Price per Bbl
Price Range per Bbl
October
-
December
2015
$
$
-
$
2016
$
$
-
$
Calendar Year
Volumes (Bbls)
Put Price per Bbl
Put Price Range per Bbl
2016
$
$
-
$</t>
  </si>
  <si>
    <t>Natural gas</t>
  </si>
  <si>
    <t>Calendar Year
Swap Volumes (Mmbtu)
Average Price per Mmbtu
Price Range per Mmbtu
October
-
December
2015
$
$
3.54
-
$
2016
$
$
3.80
-
$
2017
$
$
Three-way
Average Short Put Price
Average Long Put Price
Average Short Call
Calendar Year
Collar Volumes (Mmbtu)
per Mmbtu
per Mmbtu
Price per Mmbtu
October
-
December
2015
$
$
$
Enhanced Swap
Average Swap Price
Average Put Price
Calendar Year
Volumes (Mmbtu)
per Mmbtu
per Mmbtu
October
-
December
2015
$
$</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September 30, 2015 and December 31, 2014 (in thousands):
As of September 30, 2015
Active Market
for Identical
Observable
Unobservable
Total
Assets
Inputs
Inputs
Carrying
(Level 1)
(Level 2)
(Level 3)
Value
Cash and cash equivalents:
Money market funds
$
$
—
$
—
$
Equity investment:
Investment in SPP
—
—
Oil derivative instruments:
Swaps
—
—
Puts
—
—
Gas derivative instruments:
Swaps
—
—
Enhanced Swaps
—
—
Three-way collars
—
—
Total
$
$
$
—
$
As of December 31, 2014
Active Market
for Identical
Observable
Unobservable
Total
Assets
Inputs
Inputs
Carrying
(Level 1)
(Level 2)
(Level 3)
Value
Cash and cash equivalents:
Money market funds
$
$
—
$
—
$
Oil derivative instruments:
Swaps
—
—
Enhanced Swaps
—
—
Three-way collars
—
—
Gas derivative instruments:
Swaps
—
—
Enhanced Swaps
—
—
Three-way collars
—
—
Total
$
$
$
$</t>
  </si>
  <si>
    <t>Reconciliation of changes in the fair value of the oil derivative instruments classified as Level 3 in the fair value hierarchy</t>
  </si>
  <si>
    <t>The following table sets forth a reconciliation of changes in the fair value of the Company’s derivative instruments classified as Level 3 in the fair value hierarchy (in thousands):
Three Months Ended
Nine Months Ended
September 30,
September 30,
2015
2014
2015
2014
Beginning balance
$
—
$
$
$
Total gains included in earnings
—
Net settlements on derivative contracts(1)
—
Derivative contracts transferred to Level 2
—
—
—
Ending balance
$
—
$
$
—
$
Gains (losses) included in earnings related to derivatives still held as of September 30, 2015 and 2014
$
—
$
$
$
Includes ($12,919) of net settlements in Level 2 that were transferred from Level 3 during the nine months ended September 30, 2015.</t>
  </si>
  <si>
    <t>Asset Retirement Obligations (Tables)</t>
  </si>
  <si>
    <t>Schedule of changes in asset retirement obligation</t>
  </si>
  <si>
    <t>The changes in the asset retirement obligation for the nine months ended September 30, 2015 and the year ended December 31, 2014 were as follows (in thousands):
Nine Months Ended
Year Ended
September 30, 2015
December 31, 2014
Abandonment liability, beginning of period
$
$
Liabilities incurred during period
Acquisitions
—
Divestitures
—
Revisions
Accretion expense
Abandonment liability, end of period
$
$</t>
  </si>
  <si>
    <t>Related Party Transactions (Tables)</t>
  </si>
  <si>
    <t>Schedule of expenses allocated to the Company for general and administrative expenses</t>
  </si>
  <si>
    <t>Expenses allocated to the Company for general and administrative expenses for the three and nine months ended September 30, 2015 and 2014 are as follows (in thousands):
Three Months Ended
Nine Months Ended
September 30,
September 30,
2015
2014
2015
2014
Administrative fees
$
$
$
$
Third-party expenses
Total included in general and administrative expenses
$
$
$
$</t>
  </si>
  <si>
    <t>Accrued Liabilities (Tables)</t>
  </si>
  <si>
    <t>Summary of accrued liabilities</t>
  </si>
  <si>
    <t>The following information summarizes accrued liabilities as of September 30, 2015 and December 31, 2014 (in thousands):
September 30,
December 31,
2015
2014
Capital expenditures
$
$
Other:
General and administrative costs
Production taxes
Ad valorem taxes
Lease operating expenses
Interest payable
Leasehold improvements
—
Total accrued liabilities
$
$</t>
  </si>
  <si>
    <t>Stockholders' Equity (Tables)</t>
  </si>
  <si>
    <t>Schedule of computation of basic and diluted net loss per share</t>
  </si>
  <si>
    <t>The following table shows the computation of basic and diluted net loss per share for the three and nine months ended September 30, 2015 and 2014 (in thousands, except per share amounts):
Three Months Ended
Nine Months Ended
September 30,
September 30,
2015
2014
2015
2014
Net income (loss)
$
$
$
$
Less:
Preferred stock dividends
Net loss allocable to participating securities (1)
—
—
Net income (loss) attributable to common stockholders
$
$
$
$
Weighted average number of unrestricted outstanding common shares used to calculate basic net earnings (loss) per share
Dilutive shares (2)(3)(4)
—
—
—
Denominator for diluted earnings (loss) per common share
Net income (loss) per common share - basic
$
$
$
$
Net income (loss) per common share - diluted
$
$
$
$
(1)
For the three and nine months ended September 30, 2015, no losses were allocated to participating restricted stock because such securities do not have a contractual obligation to share in the Company’s losses.
(2)
The three and nine months ended September 30, 2015 excludes 597,910 and 2,663,010 shares of weighted average restricted stock and 12,530,695 s hares of common stock resulting from an assumed conversion of the Series A Preferred Stock and Series B Preferred Stock from the calculation of the denominator for diluted earnings per commo n share as these shares were anti-dilutive.
(3)
The nine months ended September 30, 2014 excludes 1,290,637 shares of weighted average restricted stock and 13,863,738 shares of common stock resulting from an assumed conversion of the Series A Preferred Stock and Series B Pr eferred Stock from the calculation of the denominator for diluted earnings per common share as these shares were anti-dilutive.</t>
  </si>
  <si>
    <t>Stock-Based Compensation (Tables)</t>
  </si>
  <si>
    <t>Schedule of stock-based compensation expense</t>
  </si>
  <si>
    <t>The Company recognized the following stock-based compensation expense (in thousands) which is included in general and administrative expense in the condensed consolidated statements of operations:
Three Months Ended
Nine Months Ended
September 30,
September 30,
2015
2014
2015
2014
Restricted stock awards, directors
$
$
$
$
Restricted stock awards, non-employees
Total stock-based compensation expense
$
$
$
$</t>
  </si>
  <si>
    <t>Summary of the status of the non-vested shares</t>
  </si>
  <si>
    <t>A summary of the status of the non-vested shares for the nine months ended September 30, 2015 and 2014 is presented below (in thousands):
Nine Months Ended
September 30,
September 30,
2015
2014
Non-vested common stock, beginning of period
Granted
Vested
Forfeited
Non-vested common stock, end of period</t>
  </si>
  <si>
    <t>Acquisitions and Divestitures (Details) $ / shares in Units, $ in Thousands</t>
  </si>
  <si>
    <t>Aug. 03, 2015shares</t>
  </si>
  <si>
    <t>Mar. 31, 2015USD ($)itemshares</t>
  </si>
  <si>
    <t>Jun. 30, 2014USD ($)item</t>
  </si>
  <si>
    <t>Sep. 30, 2015USD ($)$ / shares</t>
  </si>
  <si>
    <t>Sep. 30, 2014USD ($)$ / shares</t>
  </si>
  <si>
    <t>Jun. 27, 2014</t>
  </si>
  <si>
    <t>Proceeds from issuance of debt</t>
  </si>
  <si>
    <t>Divestitures</t>
  </si>
  <si>
    <t>Common units (in shares) | shares</t>
  </si>
  <si>
    <t>Unaudited pro forma combined statements of operations</t>
  </si>
  <si>
    <t>Revenues</t>
  </si>
  <si>
    <t>Net loss attributable to common stockholders</t>
  </si>
  <si>
    <t>Net loss per common share, basic and diluted (in dollars per share) | $ / shares</t>
  </si>
  <si>
    <t>Palmetto</t>
  </si>
  <si>
    <t>Percentage of working interest initially conveyed per wellbore</t>
  </si>
  <si>
    <t>18.25%</t>
  </si>
  <si>
    <t>Palmetto | Disposed of by sale, not discontinued operations</t>
  </si>
  <si>
    <t>Number of wellbores having partial interest | item</t>
  </si>
  <si>
    <t>Adjusted purchase price</t>
  </si>
  <si>
    <t>Percentage of working interest owned</t>
  </si>
  <si>
    <t>47.50%</t>
  </si>
  <si>
    <t>Percentage of working interest retained per wellbore</t>
  </si>
  <si>
    <t>2.50%</t>
  </si>
  <si>
    <t>Consideration in cash</t>
  </si>
  <si>
    <t>Adjusted consideration in cash</t>
  </si>
  <si>
    <t>Senior Notes 6.125 Percent Due 2023</t>
  </si>
  <si>
    <t>Interest rate (as a percent)</t>
  </si>
  <si>
    <t>6.125%</t>
  </si>
  <si>
    <t>Gross producing wells | item</t>
  </si>
  <si>
    <t>Total purchase price allocated to assets purchased and liabilities assumed</t>
  </si>
  <si>
    <t>Unproved properties</t>
  </si>
  <si>
    <t>Other assets acquired</t>
  </si>
  <si>
    <t>Fair value of assets acquired</t>
  </si>
  <si>
    <t>Fair value of net assets acquired</t>
  </si>
  <si>
    <t>Catarina | Senior Notes 6.125 Percent Due 2023</t>
  </si>
  <si>
    <t>SPP</t>
  </si>
  <si>
    <t>Value of equity method investment</t>
  </si>
  <si>
    <t>SPP | Palmetto | Disposed of by sale, not discontinued operations</t>
  </si>
  <si>
    <t>Cash and Cash Equivalents (Details) - USD ($) $ in Thousands</t>
  </si>
  <si>
    <t>Dec. 31, 2013</t>
  </si>
  <si>
    <t>Total cash and cash equivalents</t>
  </si>
  <si>
    <t>Cash at banks</t>
  </si>
  <si>
    <t>Money market funds</t>
  </si>
  <si>
    <t>Oil and Natural Gas Properties (Details) - USD ($) $ in Thousands</t>
  </si>
  <si>
    <t>Impairment expense</t>
  </si>
  <si>
    <t>Long-Term Debt (Summary) (Details) - USD ($) $ in Thousands</t>
  </si>
  <si>
    <t>Feb. 27, 2015</t>
  </si>
  <si>
    <t>Sep. 12, 2014</t>
  </si>
  <si>
    <t>Jul. 18, 2014</t>
  </si>
  <si>
    <t>Sep. 18, 2013</t>
  </si>
  <si>
    <t>Jun. 13, 2013</t>
  </si>
  <si>
    <t>Face value of debt</t>
  </si>
  <si>
    <t>Total long-term debt</t>
  </si>
  <si>
    <t>Interest on Senior Notes</t>
  </si>
  <si>
    <t>Interest expense and commitment fees on credit agreement</t>
  </si>
  <si>
    <t>Amortization of discount on additional 7.75% notes</t>
  </si>
  <si>
    <t>Amortization of premium on additional 6.125% notes</t>
  </si>
  <si>
    <t>Total interest expense</t>
  </si>
  <si>
    <t>Senior Notes 7.75 Percent Due 2021</t>
  </si>
  <si>
    <t>7.75%</t>
  </si>
  <si>
    <t>Unamortized discount on Additional 7.75% Notes</t>
  </si>
  <si>
    <t>Unamortized premium on Additional 6.125% Notes</t>
  </si>
  <si>
    <t>Long-Term Debt (Detail) (Details) $ in Thousands</t>
  </si>
  <si>
    <t>Jul. 20, 2015USD ($)</t>
  </si>
  <si>
    <t>Sep. 12, 2014USD ($)</t>
  </si>
  <si>
    <t>Jun. 30, 2014USD ($)</t>
  </si>
  <si>
    <t>Jun. 27, 2014USD ($)</t>
  </si>
  <si>
    <t>Sep. 18, 2013USD ($)</t>
  </si>
  <si>
    <t>Jun. 13, 2013USD ($)</t>
  </si>
  <si>
    <t>Sep. 30, 2015USD ($)</t>
  </si>
  <si>
    <t>Sep. 30, 2014USD ($)</t>
  </si>
  <si>
    <t>Sep. 30, 2013USD ($)</t>
  </si>
  <si>
    <t>Oct. 30, 2015USD ($)</t>
  </si>
  <si>
    <t>Sep. 29, 2015USD ($)</t>
  </si>
  <si>
    <t>Mar. 31, 2015USD ($)</t>
  </si>
  <si>
    <t>Feb. 27, 2015USD ($)</t>
  </si>
  <si>
    <t>Dec. 31, 2014USD ($)</t>
  </si>
  <si>
    <t>Oct. 01, 2014USD ($)</t>
  </si>
  <si>
    <t>Jul. 18, 2014USD ($)</t>
  </si>
  <si>
    <t>May. 12, 2014USD ($)</t>
  </si>
  <si>
    <t>May. 31, 2013USD ($)</t>
  </si>
  <si>
    <t>Interest Expense</t>
  </si>
  <si>
    <t>Proceeds for issuance of notes, net of discount/premium and related offering expenses</t>
  </si>
  <si>
    <t>Percentage value of Additional Notes at which they are offered in private offering</t>
  </si>
  <si>
    <t>96.50%</t>
  </si>
  <si>
    <t>Original discount and related offering expenses</t>
  </si>
  <si>
    <t>Proceeds from Interest Received</t>
  </si>
  <si>
    <t>Senior Notes 7.75 Percent Due 2021 | Prior to June 15, 2017</t>
  </si>
  <si>
    <t>Redemption price of debt instrument (as a percent)</t>
  </si>
  <si>
    <t>100.00%</t>
  </si>
  <si>
    <t>Percentage of debt instrument redeem under certain circumstances</t>
  </si>
  <si>
    <t>35.00%</t>
  </si>
  <si>
    <t>100.75%</t>
  </si>
  <si>
    <t>Senior Notes 6.125 Percent Due 2023 | Prior to July 15, 2018</t>
  </si>
  <si>
    <t>Previous First Lien Credit Agreement</t>
  </si>
  <si>
    <t>Maximum borrowing capacity</t>
  </si>
  <si>
    <t>Repayment of debt using proceeds from senior note offering</t>
  </si>
  <si>
    <t>Second Amended And Restated Credit Agreement</t>
  </si>
  <si>
    <t>Aggregate elected commitment amount</t>
  </si>
  <si>
    <t>Credit facility used</t>
  </si>
  <si>
    <t>Borrowing base</t>
  </si>
  <si>
    <t>Percentage of increased net debt used to calculate reduction in borrowing base</t>
  </si>
  <si>
    <t>25.00%</t>
  </si>
  <si>
    <t>Percentage of value of asset sales and swaps terminations</t>
  </si>
  <si>
    <t>10.00%</t>
  </si>
  <si>
    <t>Threshold of allowed hedging</t>
  </si>
  <si>
    <t>Threshold on investments to develop a midstream facility</t>
  </si>
  <si>
    <t>Threshold on investments to develop, own and operate midstream assets</t>
  </si>
  <si>
    <t>Threshold percentage of equity interest to be exchanged for undivided interest</t>
  </si>
  <si>
    <t>2.00%</t>
  </si>
  <si>
    <t>Threshold equity interest in JV to be exchanged for undivided interest</t>
  </si>
  <si>
    <t>Consideration percentage for which the midstream assets could be disposed of</t>
  </si>
  <si>
    <t>Ratio of LTM EBITDA to consolidated LTM net interest expense</t>
  </si>
  <si>
    <t>Second Amended And Restated Credit Agreement | Subsequent Events</t>
  </si>
  <si>
    <t>Second Amended And Restated Credit Agreement | Minimum</t>
  </si>
  <si>
    <t>Percentage of commitment fee on the unused committed amount</t>
  </si>
  <si>
    <t>0.375%</t>
  </si>
  <si>
    <t>Current ratio</t>
  </si>
  <si>
    <t>Second Amended And Restated Credit Agreement | Maximum</t>
  </si>
  <si>
    <t>0.50%</t>
  </si>
  <si>
    <t>Ratio of total debt outstanding to consolidated EBITDA</t>
  </si>
  <si>
    <t>Second Amended And Restated Credit Agreement | Alternate base rate | Minimum</t>
  </si>
  <si>
    <t>Variable rate basis, spread percentage</t>
  </si>
  <si>
    <t>Second Amended And Restated Credit Agreement | Alternate base rate | Maximum</t>
  </si>
  <si>
    <t>1.50%</t>
  </si>
  <si>
    <t>Second Amended And Restated Credit Agreement | Eurodollar rate | Minimum</t>
  </si>
  <si>
    <t>Second Amended And Restated Credit Agreement | Eurodollar rate | Maximum</t>
  </si>
  <si>
    <t>Letters of credit</t>
  </si>
  <si>
    <t>Amount outstanding</t>
  </si>
  <si>
    <t>Derivative Instruments (Details) $ in Thousands</t>
  </si>
  <si>
    <t>Sep. 30, 2015USD ($)MMBTU$ / bbl$ / MMBTUbbl</t>
  </si>
  <si>
    <t>Reconciliation of the changes in fair value of the commodity derivatives</t>
  </si>
  <si>
    <t>Net premiums on derivative contracts | $</t>
  </si>
  <si>
    <t>Not designated as hedges | Commodity derivative contract</t>
  </si>
  <si>
    <t>Beginning fair value of commodity derivatives | $</t>
  </si>
  <si>
    <t>Ending fair value of commodity derivatives | $</t>
  </si>
  <si>
    <t>Not designated as hedges | Commodity derivative contract | Crude oil</t>
  </si>
  <si>
    <t>Net gains on derivatives | $</t>
  </si>
  <si>
    <t>Net settlements on derivative contracts | $</t>
  </si>
  <si>
    <t>Not designated as hedges | Commodity derivative contract | Natural gas</t>
  </si>
  <si>
    <t>Not designated as hedges | Swaps | October to December 2015 | Crude oil</t>
  </si>
  <si>
    <t>Notional amount (in barrels) | bbl</t>
  </si>
  <si>
    <t>Average price per unit | $ / bbl</t>
  </si>
  <si>
    <t>Not designated as hedges | Swaps | October to December 2015 | Natural gas</t>
  </si>
  <si>
    <t>Notional amount (in Mmbtu) | MMBTU</t>
  </si>
  <si>
    <t>Average price per unit</t>
  </si>
  <si>
    <t>Not designated as hedges | Swaps | 2016 | Crude oil</t>
  </si>
  <si>
    <t>Not designated as hedges | Swaps | 2016 | Natural gas</t>
  </si>
  <si>
    <t>Not designated as hedges | Swaps | 2017 | Natural gas</t>
  </si>
  <si>
    <t>Not designated as hedges | Puts | 2016 | Crude oil</t>
  </si>
  <si>
    <t>Not designated as hedges | Puts | Puts | 2016 | Crude oil</t>
  </si>
  <si>
    <t>Average option price per unit | $ / bbl</t>
  </si>
  <si>
    <t>Not designated as hedges | Three-way collar contracts | October to December 2015 | Natural gas</t>
  </si>
  <si>
    <t>Not designated as hedges | Three-way collar contracts | Puts | Long | October to December 2015 | Natural gas</t>
  </si>
  <si>
    <t>Average option price per unit</t>
  </si>
  <si>
    <t>Not designated as hedges | Three-way collar contracts | Puts | Short | October to December 2015 | Natural gas</t>
  </si>
  <si>
    <t>Not designated as hedges | Three-way collar contracts | Call | Short | October to December 2015 | Natural gas</t>
  </si>
  <si>
    <t>Not designated as hedges | Enhanced swaps | October to December 2015 | Natural gas</t>
  </si>
  <si>
    <t>Average swap price per unit</t>
  </si>
  <si>
    <t>Not designated as hedges | Enhanced swaps | Puts | October to December 2015 | Natural gas</t>
  </si>
  <si>
    <t>Minimum | Not designated as hedges | Swaps | October to December 2015 | Crude oil</t>
  </si>
  <si>
    <t>Minimum | Not designated as hedges | Swaps | October to December 2015 | Natural gas</t>
  </si>
  <si>
    <t>Minimum | Not designated as hedges | Swaps | 2016 | Crude oil</t>
  </si>
  <si>
    <t>Minimum | Not designated as hedges | Swaps | 2016 | Natural gas</t>
  </si>
  <si>
    <t>Minimum | Not designated as hedges | Puts | Puts | 2016 | Crude oil</t>
  </si>
  <si>
    <t>Maximum | Not designated as hedges | Swaps | October to December 2015 | Crude oil</t>
  </si>
  <si>
    <t>Maximum | Not designated as hedges | Swaps | October to December 2015 | Natural gas</t>
  </si>
  <si>
    <t>Maximum | Not designated as hedges | Swaps | 2016 | Crude oil</t>
  </si>
  <si>
    <t>Maximum | Not designated as hedges | Swaps | 2016 | Natural gas</t>
  </si>
  <si>
    <t>Maximum | Not designated as hedges | Swaps | 2017 | Natural gas</t>
  </si>
  <si>
    <t>Maximum | Not designated as hedges | Puts | Puts | 2016 | Crude oil</t>
  </si>
  <si>
    <t>Derivative Instruments (Bal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Current asset</t>
  </si>
  <si>
    <t>Long-term asset</t>
  </si>
  <si>
    <t>Current liability</t>
  </si>
  <si>
    <t>Long-term liability</t>
  </si>
  <si>
    <t>Investments (Details) $ in Millions</t>
  </si>
  <si>
    <t>Oct. 14, 2015shares</t>
  </si>
  <si>
    <t>Investments in marketable securities</t>
  </si>
  <si>
    <t>Stock split (as a percent)</t>
  </si>
  <si>
    <t>Investment gains (losses) recorded</t>
  </si>
  <si>
    <t>Subsequent Events | SPP</t>
  </si>
  <si>
    <t>Fair Value of Financial Instruments (Details) - Recurring basis - USD ($) $ in Thousands</t>
  </si>
  <si>
    <t>Investment in SPP</t>
  </si>
  <si>
    <t>Active Market for Identical Assets (Level 1)</t>
  </si>
  <si>
    <t>Observable Inputs (Level 2)</t>
  </si>
  <si>
    <t>Unobservable Inputs (Level 3)</t>
  </si>
  <si>
    <t>Swaps | Crude oil</t>
  </si>
  <si>
    <t>Derivative instruments</t>
  </si>
  <si>
    <t>Swaps | Crude oil | Observable Inputs (Level 2)</t>
  </si>
  <si>
    <t>Swaps | Natural gas</t>
  </si>
  <si>
    <t>Swaps | Natural gas | Observable Inputs (Level 2)</t>
  </si>
  <si>
    <t>Enhanced swaps | Crude oil</t>
  </si>
  <si>
    <t>Enhanced swaps | Crude oil | Unobservable Inputs (Level 3)</t>
  </si>
  <si>
    <t>Enhanced swaps | Natural gas</t>
  </si>
  <si>
    <t>Enhanced swaps | Natural gas | Observable Inputs (Level 2)</t>
  </si>
  <si>
    <t>Enhanced swaps | Natural gas | Unobservable Inputs (Level 3)</t>
  </si>
  <si>
    <t>Three-way collar contracts | Crude oil</t>
  </si>
  <si>
    <t>Three-way collar contracts | Crude oil | Unobservable Inputs (Level 3)</t>
  </si>
  <si>
    <t>Three-way collar contracts | Natural gas</t>
  </si>
  <si>
    <t>Three-way collar contracts | Natural gas | Observable Inputs (Level 2)</t>
  </si>
  <si>
    <t>Three-way collar contracts | Natural gas | Unobservable Inputs (Level 3)</t>
  </si>
  <si>
    <t>Puts | Crude oil</t>
  </si>
  <si>
    <t>Puts | Crude oil | Observable Inputs (Level 2)</t>
  </si>
  <si>
    <t>Fair Value of Financial Instruments (Level3 Rec) (Details) - USD ($) $ in Thousands</t>
  </si>
  <si>
    <t>Derivative instrument</t>
  </si>
  <si>
    <t>Changes in the fair value of the company s oil derivative instruments classified as Level 3 in the fair value hierarchy</t>
  </si>
  <si>
    <t>Beginning balance</t>
  </si>
  <si>
    <t>Total gains included in earnings</t>
  </si>
  <si>
    <t>Net settlements on derivative contracts</t>
  </si>
  <si>
    <t>Derivative contracts transferred to Level 2</t>
  </si>
  <si>
    <t>Ending balance</t>
  </si>
  <si>
    <t>Gains (losses) included in earnings related to derivatives still held</t>
  </si>
  <si>
    <t>Observable Inputs (Level 2) | Derivative instrument</t>
  </si>
  <si>
    <t>Estimated fair value | Senior Notes 7.75 Percent Due 2021 | Active Market for Identical Assets (Level 1)</t>
  </si>
  <si>
    <t>Debt fair value</t>
  </si>
  <si>
    <t>Estimated fair value | Senior Notes 6.125 Percent Due 2023 | Active Market for Identical Assets (Level 1)</t>
  </si>
  <si>
    <t>Asset Retirement Obligations (Details) - USD ($) $ in Thousands</t>
  </si>
  <si>
    <t>Jun. 30, 2015</t>
  </si>
  <si>
    <t>Changes in the asset retirement obligation</t>
  </si>
  <si>
    <t>Abandonment liability, beginning of period</t>
  </si>
  <si>
    <t>Liabilities incurred during period</t>
  </si>
  <si>
    <t>Revisions</t>
  </si>
  <si>
    <t>Accretion expense</t>
  </si>
  <si>
    <t>Abandonment liability, end of period</t>
  </si>
  <si>
    <t>Asset retirement obligation per well</t>
  </si>
  <si>
    <t>Related Party Transactions (Details) $ in Thousands</t>
  </si>
  <si>
    <t>1 Months Ended</t>
  </si>
  <si>
    <t>Aug. 31, 2015USD ($)item</t>
  </si>
  <si>
    <t>Aug. 31, 2013USD ($)aitemshares</t>
  </si>
  <si>
    <t>Accounts receivable - related entities | $</t>
  </si>
  <si>
    <t>TMS</t>
  </si>
  <si>
    <t>Number of sellers</t>
  </si>
  <si>
    <t>Number of third-parties</t>
  </si>
  <si>
    <t>Number of related parties</t>
  </si>
  <si>
    <t>Ownership interest in total area of property (as a percent)</t>
  </si>
  <si>
    <t>50.00%</t>
  </si>
  <si>
    <t>Cash paid | $</t>
  </si>
  <si>
    <t>Common stock issued in acquisition (in shares) | shares</t>
  </si>
  <si>
    <t>Company valued | $</t>
  </si>
  <si>
    <t>SOG</t>
  </si>
  <si>
    <t>Administrative fees | $</t>
  </si>
  <si>
    <t>Third-party expenses | $</t>
  </si>
  <si>
    <t>Total included in general and administrative expenses | $</t>
  </si>
  <si>
    <t>SR | TMS</t>
  </si>
  <si>
    <t>Area of property acquired (in acres) | a</t>
  </si>
  <si>
    <t>Number of wells to be drilled within Area of Mutual Interest for which the entity has obligation in working interest in well costs, gross</t>
  </si>
  <si>
    <t>Number of wells to be drilled within Area of Mutual Interest for which the entity has obligation in working interest in well costs, net</t>
  </si>
  <si>
    <t>Cash consideration | $</t>
  </si>
  <si>
    <t>Obligation for working interest for partner's portion of the completed well costs, on the initial wells to be drilled within the AMI (as a percent)</t>
  </si>
  <si>
    <t>Additional number of wells to be drilled within Area of Mutual Interest for which the entity has obligation in working interest in well costs, gross</t>
  </si>
  <si>
    <t>Additional number of wells to be drilled within Area of Mutual Interest for which the entity has obligation in working interest in well costs, net</t>
  </si>
  <si>
    <t>Amount payable in lieu of drilling the two additional wells | $</t>
  </si>
  <si>
    <t>Number of additional wells planned for deferred drilling</t>
  </si>
  <si>
    <t>SR | TMS | Maximum</t>
  </si>
  <si>
    <t>President | SR | TMS</t>
  </si>
  <si>
    <t>Ownership of minority owner (as a percent)</t>
  </si>
  <si>
    <t>24.05%</t>
  </si>
  <si>
    <t>Related Party Transactions (Divestiture) (Details)</t>
  </si>
  <si>
    <t>Oct. 14, 2015USD ($)abbl / dMcf / dshares</t>
  </si>
  <si>
    <t>Divestiture</t>
  </si>
  <si>
    <t>Subsequent Events | Disposed of by sale, not discontinued operations | Western Catarina Midstream Divestiture</t>
  </si>
  <si>
    <t>Term of agreement</t>
  </si>
  <si>
    <t>15 years</t>
  </si>
  <si>
    <t>Area under agreement (in acres) | a</t>
  </si>
  <si>
    <t>Term of gas gathering agreement</t>
  </si>
  <si>
    <t>5 years</t>
  </si>
  <si>
    <t>Subsequent Events | SPP | Disposed of by sale, not discontinued operations | Western Catarina Midstream Divestiture</t>
  </si>
  <si>
    <t>Crude oil | Subsequent Events | Disposed of by sale, not discontinued operations | Western Catarina Midstream Divestiture</t>
  </si>
  <si>
    <t>Daily delivery commitment (in units) | bbl / d</t>
  </si>
  <si>
    <t>Gathering and processing fees</t>
  </si>
  <si>
    <t>Natural gas | Subsequent Events | Disposed of by sale, not discontinued operations | Western Catarina Midstream Divestiture</t>
  </si>
  <si>
    <t>Daily delivery commitment (in units) | Mcf / d</t>
  </si>
  <si>
    <t>Accrued Liabilities (Details) - USD ($) $ in Thousands</t>
  </si>
  <si>
    <t>General and administrative costs</t>
  </si>
  <si>
    <t>Production taxes</t>
  </si>
  <si>
    <t>Ad valorem taxes</t>
  </si>
  <si>
    <t>Lease operating expenses</t>
  </si>
  <si>
    <t>Interest payable</t>
  </si>
  <si>
    <t>Leasehold improvements</t>
  </si>
  <si>
    <t>Total accrued liabilities</t>
  </si>
  <si>
    <t>Stockholders' Equity (Details) $ / shares in Units, $ in Thousands</t>
  </si>
  <si>
    <t>Jul. 28, 2015itemshares</t>
  </si>
  <si>
    <t>Aug. 28, 2014USD ($)shares</t>
  </si>
  <si>
    <t>Jun. 12, 2014USD ($)$ / sharesshares</t>
  </si>
  <si>
    <t>May. 29, 2014USD ($)shares</t>
  </si>
  <si>
    <t>Feb. 12, 2014USD ($)shares</t>
  </si>
  <si>
    <t>Mar. 26, 2013USD ($)$ / sharesshares</t>
  </si>
  <si>
    <t>Sep. 17, 2012USD ($)$ / sharesshares</t>
  </si>
  <si>
    <t>Sep. 30, 2015item$ / shares</t>
  </si>
  <si>
    <t>Dec. 31, 2014$ / shares</t>
  </si>
  <si>
    <t>Common stock, par value (in dollars per share) | $ / shares</t>
  </si>
  <si>
    <t>Payments for offering costs | $</t>
  </si>
  <si>
    <t>Fair value of the shares of common stock issued in excess of the carrying value of the Series A Preferred Stock and Series B Preferred Stock redeemed | $</t>
  </si>
  <si>
    <t>Number of rights declared for each common stock</t>
  </si>
  <si>
    <t>Number of rights automatically attached | item</t>
  </si>
  <si>
    <t>Threshold percentage of common stock to be qualified as an acquiring person</t>
  </si>
  <si>
    <t>4.90%</t>
  </si>
  <si>
    <t>Number of shares issued</t>
  </si>
  <si>
    <t>Issue price (in dollars per share) | $ / shares</t>
  </si>
  <si>
    <t>Net proceeds from public offering of shares of common stock | $</t>
  </si>
  <si>
    <t>Number of shares of common stock to be issued if all preferred shares are converted</t>
  </si>
  <si>
    <t>Proceeds from the private placement of preferred stock | $</t>
  </si>
  <si>
    <t>Conversion ratio (in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t>
  </si>
  <si>
    <t>Shares of common stock issued upon conversion of preferred stock</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tockholders' Equity (EPS) (Details) - USD ($)</t>
  </si>
  <si>
    <t>Earnings (Loss) Per Share</t>
  </si>
  <si>
    <t>Weighted average number of unrestricted outstanding common shares used to calculate basic net loss per share</t>
  </si>
  <si>
    <t>Dilutive shares</t>
  </si>
  <si>
    <t>Denominator for diluted net loss per common share</t>
  </si>
  <si>
    <t>Net income (loss) per common share - basic ( in dollars per share)</t>
  </si>
  <si>
    <t>Restricted stock</t>
  </si>
  <si>
    <t>Anti-dilutive common stock</t>
  </si>
  <si>
    <t>Convertible Preferred Stock</t>
  </si>
  <si>
    <t>Dividend impact on net income</t>
  </si>
  <si>
    <t>Stock-Based Compensation (Details) - USD ($) $ / shares in Units, $ in Thousands</t>
  </si>
  <si>
    <t>Maximum number of shares of common stock</t>
  </si>
  <si>
    <t>Common stock available for incentive awards, as a percentage of the issued and outstanding shares of common stock</t>
  </si>
  <si>
    <t>15.00%</t>
  </si>
  <si>
    <t>Total stock-based compensation expense</t>
  </si>
  <si>
    <t>Non-employees</t>
  </si>
  <si>
    <t>Stock-based compensation expense true-up</t>
  </si>
  <si>
    <t>Additional disclosure related to compensation cost</t>
  </si>
  <si>
    <t>Closing price of common stock (in dollars per share)</t>
  </si>
  <si>
    <t>Unrecognized compensation costs related to non-vested restricted shares outstanding</t>
  </si>
  <si>
    <t>Expected average period for recognition of unrecognized compensation costs related to non-vested shares</t>
  </si>
  <si>
    <t>2 years 1 month 6 days</t>
  </si>
  <si>
    <t>Number of Non-Vested Shares</t>
  </si>
  <si>
    <t>Non-vested common stock at the beginning of the period (in shares)</t>
  </si>
  <si>
    <t>Granted (in shares)</t>
  </si>
  <si>
    <t>Vested (in shares)</t>
  </si>
  <si>
    <t>Forfeited (in shares)</t>
  </si>
  <si>
    <t>Non-vested common stock at the end of the period (in shares)</t>
  </si>
  <si>
    <t>Shares available for future issuance to participants</t>
  </si>
  <si>
    <t>Restricted stock | Employees of SOG, with whom the company has a services agreement</t>
  </si>
  <si>
    <t>Vesting period</t>
  </si>
  <si>
    <t>3 years</t>
  </si>
  <si>
    <t>Restricted stock | Directors</t>
  </si>
  <si>
    <t>Income Taxes (Details) - USD ($) $ in Millions</t>
  </si>
  <si>
    <t>Effective tax rate (as a percent)</t>
  </si>
  <si>
    <t>0.00%</t>
  </si>
  <si>
    <t>35.20%</t>
  </si>
  <si>
    <t>(0.50%)</t>
  </si>
  <si>
    <t>35.30%</t>
  </si>
  <si>
    <t>Federal statutory corporate income tax rate (as a percent)</t>
  </si>
  <si>
    <t>Net operating loss carryforwards</t>
  </si>
  <si>
    <t>Valuation allowance</t>
  </si>
  <si>
    <t>Net deferred tax assets</t>
  </si>
  <si>
    <t>Commitments and Contingencies (Details) $ in Millions</t>
  </si>
  <si>
    <t>Dec. 16, 2013item</t>
  </si>
  <si>
    <t>Sep. 30, 2015USD ($)aitem</t>
  </si>
  <si>
    <t>Operating leases</t>
  </si>
  <si>
    <t>Lease payment obligation</t>
  </si>
  <si>
    <t>Commitments and contingencies</t>
  </si>
  <si>
    <t>Area of undeveloped acreage acquired (in acres) | a</t>
  </si>
  <si>
    <t>Maximum number of wells to be drilled in each annual period commencing July 1, 2014 | item</t>
  </si>
  <si>
    <t>Minimum number of wells to be drilled in any consecutive 120 days period in order to continue to maintain rights to any future undeveloped acreage | item</t>
  </si>
  <si>
    <t>Consecutive period over which at least one well can be drilled in order to continue to maintain rights to any future undeveloped acreage</t>
  </si>
  <si>
    <t>120 days</t>
  </si>
  <si>
    <t>Maximum number of wells that can be carried over to satisfy part of the 50 well requirement in the subsequent annual period on a well for well basis | item</t>
  </si>
  <si>
    <t>Consolidated Derivative Actions</t>
  </si>
  <si>
    <t>Number of derivative actions filed | item</t>
  </si>
  <si>
    <t>Corporate office Lease</t>
  </si>
  <si>
    <t>Land Lease</t>
  </si>
  <si>
    <t>Advanced written notice required to terminate lease obligation</t>
  </si>
  <si>
    <t>180 days</t>
  </si>
  <si>
    <t>Lease termination penalty</t>
  </si>
  <si>
    <t>Acreage Lease</t>
  </si>
  <si>
    <t>Term of acreage lease</t>
  </si>
  <si>
    <t>10 years</t>
  </si>
  <si>
    <t>9 months</t>
  </si>
  <si>
    <t>Permanent improvements</t>
  </si>
  <si>
    <t>Subsidiary Guarantors (Details) - USD ($)</t>
  </si>
  <si>
    <t>Ownership interest in Subsidiaries (as a percent)</t>
  </si>
  <si>
    <t>Amount of independent assets</t>
  </si>
  <si>
    <t>Amount of independent operations</t>
  </si>
  <si>
    <t>Subsequent Events (Details) MMcf in Thousands</t>
  </si>
  <si>
    <t>Oct. 14, 2015USD ($)abbl / dMcf / d</t>
  </si>
  <si>
    <t>Oct. 02, 2015USD ($)miMMcfMcf</t>
  </si>
  <si>
    <t>Subsequent Events | Midstream Joint Venture</t>
  </si>
  <si>
    <t>Anticipated aggregate cost</t>
  </si>
  <si>
    <t>Ownership (as a percent)</t>
  </si>
  <si>
    <t>Length of pipeline (in miles) | mi</t>
  </si>
  <si>
    <t>Subsequent Events | Midstream Joint Venture | Initial</t>
  </si>
  <si>
    <t>Gas processing plant capacity (in MMcf) | Mcf</t>
  </si>
  <si>
    <t>Western Catarina Midstream Divestiture | Disposed of by sale, not discontinued operations | Subsequent Events</t>
  </si>
  <si>
    <t>Crude oil | Western Catarina Midstream Divestiture | Disposed of by sale, not discontinued operations | Subsequent Events</t>
  </si>
  <si>
    <t>Natural gas | Western Catarina Midstream Divestiture | Disposed of by sale, not discontinued operations | Subsequent Events</t>
  </si>
  <si>
    <t>Minimum | Subsequent Events | Midstream Joint Venture</t>
  </si>
  <si>
    <t>Gas processing plant capacity (in MMcf) | MMcf</t>
  </si>
  <si>
    <t>Maximum | Subsequent Events | Midstream Joint Venture</t>
  </si>
  <si>
    <t>Threshold on other investments</t>
  </si>
  <si>
    <t>Period allowed to file fourth quarter financials</t>
  </si>
  <si>
    <t>45 day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2883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61914572</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43</v>
      </c>
      <c t="s" r="B1" s="2">
        <v>1</v>
      </c>
    </row>
    <row r="2" spans="1:2">
      <c t="s" r="B2" s="2">
        <v>2</v>
      </c>
    </row>
    <row r="3" spans="1:2">
      <c t="s" r="A3" s="3">
        <v>186</v>
      </c>
    </row>
    <row r="4" spans="1:2">
      <c t="s" r="A4" s="4">
        <v>43</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6884</v>
      </c>
      <c t="n" r="C3" s="7">
        <v>473714</v>
      </c>
    </row>
    <row r="4" spans="1:3">
      <c t="s" r="A4" s="4">
        <v>28</v>
      </c>
      <c t="n" r="B4" s="5">
        <v>34686</v>
      </c>
      <c t="n" r="C4" s="5">
        <v>69795</v>
      </c>
    </row>
    <row r="5" spans="1:3">
      <c t="s" r="A5" s="4">
        <v>29</v>
      </c>
      <c t="n" r="B5" s="5">
        <v>1662</v>
      </c>
      <c t="n" r="C5" s="5">
        <v>14676</v>
      </c>
    </row>
    <row r="6" spans="1:3">
      <c t="s" r="A6" s="4">
        <v>30</v>
      </c>
      <c t="n" r="B6" s="5">
        <v>3790</v>
      </c>
      <c t="n" r="C6" s="5">
        <v>386</v>
      </c>
    </row>
    <row r="7" spans="1:3">
      <c t="s" r="A7" s="4">
        <v>31</v>
      </c>
      <c t="n" r="B7" s="5">
        <v>131991</v>
      </c>
      <c t="n" r="C7" s="5">
        <v>100181</v>
      </c>
    </row>
    <row r="8" spans="1:3">
      <c t="s" r="A8" s="4">
        <v>32</v>
      </c>
      <c t="n" r="B8" s="5">
        <v>19210</v>
      </c>
      <c t="n" r="C8" s="5">
        <v>23002</v>
      </c>
    </row>
    <row r="9" spans="1:3">
      <c t="s" r="A9" s="4">
        <v>33</v>
      </c>
      <c t="n" r="B9" s="5">
        <v>388223</v>
      </c>
      <c t="n" r="C9" s="5">
        <v>681754</v>
      </c>
    </row>
    <row r="10" spans="1:3">
      <c t="s" r="A10" s="3">
        <v>34</v>
      </c>
    </row>
    <row r="11" spans="1:3">
      <c t="s" r="A11" s="4">
        <v>35</v>
      </c>
      <c t="n" r="B11" s="5">
        <v>322149</v>
      </c>
      <c t="n" r="C11" s="5">
        <v>385827</v>
      </c>
    </row>
    <row r="12" spans="1:3">
      <c t="s" r="A12" s="4">
        <v>36</v>
      </c>
      <c t="n" r="B12" s="5">
        <v>3052929</v>
      </c>
      <c t="n" r="C12" s="5">
        <v>2582441</v>
      </c>
    </row>
    <row r="13" spans="1:3">
      <c t="s" r="A13" s="4">
        <v>37</v>
      </c>
      <c t="n" r="B13" s="5">
        <v>3375078</v>
      </c>
      <c t="n" r="C13" s="5">
        <v>2968268</v>
      </c>
    </row>
    <row r="14" spans="1:3">
      <c t="s" r="A14" s="4">
        <v>38</v>
      </c>
      <c t="n" r="B14" s="5">
        <v>-2365396</v>
      </c>
      <c t="n" r="C14" s="5">
        <v>-706590</v>
      </c>
    </row>
    <row r="15" spans="1:3">
      <c t="s" r="A15" s="4">
        <v>39</v>
      </c>
      <c t="n" r="B15" s="5">
        <v>1009682</v>
      </c>
      <c t="n" r="C15" s="5">
        <v>2261678</v>
      </c>
    </row>
    <row r="16" spans="1:3">
      <c t="s" r="A16" s="3">
        <v>40</v>
      </c>
    </row>
    <row r="17" spans="1:3">
      <c t="s" r="A17" s="4">
        <v>41</v>
      </c>
      <c t="n" r="B17" s="5">
        <v>43256</v>
      </c>
      <c t="n" r="C17" s="5">
        <v>48168</v>
      </c>
    </row>
    <row r="18" spans="1:3">
      <c t="s" r="A18" s="4">
        <v>31</v>
      </c>
      <c t="n" r="B18" s="5">
        <v>30442</v>
      </c>
      <c t="n" r="C18" s="5">
        <v>24024</v>
      </c>
    </row>
    <row r="19" spans="1:3">
      <c t="s" r="A19" s="4">
        <v>42</v>
      </c>
      <c t="n" r="B19" s="5">
        <v>39840</v>
      </c>
      <c t="n" r="C19" s="5">
        <v>40685</v>
      </c>
    </row>
    <row r="20" spans="1:3">
      <c t="s" r="A20" s="4">
        <v>43</v>
      </c>
      <c t="n" r="B20" s="5">
        <v>1136</v>
      </c>
    </row>
    <row r="21" spans="1:3">
      <c t="s" r="A21" s="4">
        <v>44</v>
      </c>
      <c t="n" r="B21" s="5">
        <v>19641</v>
      </c>
      <c t="n" r="C21" s="5">
        <v>19101</v>
      </c>
    </row>
    <row r="22" spans="1:3">
      <c t="s" r="A22" s="4">
        <v>45</v>
      </c>
      <c t="n" r="B22" s="5">
        <v>1532220</v>
      </c>
      <c t="n" r="C22" s="5">
        <v>3075410</v>
      </c>
    </row>
    <row r="23" spans="1:3">
      <c t="s" r="A23" s="3">
        <v>46</v>
      </c>
    </row>
    <row r="24" spans="1:3">
      <c t="s" r="A24" s="4">
        <v>47</v>
      </c>
      <c t="n" r="B24" s="5">
        <v>16542</v>
      </c>
      <c t="n" r="C24" s="5">
        <v>29487</v>
      </c>
    </row>
    <row r="25" spans="1:3">
      <c t="s" r="A25" s="4">
        <v>48</v>
      </c>
      <c t="n" r="B25" s="5">
        <v>3458</v>
      </c>
      <c t="n" r="C25" s="5">
        <v>4415</v>
      </c>
    </row>
    <row r="26" spans="1:3">
      <c t="s" r="A26" s="3">
        <v>49</v>
      </c>
    </row>
    <row r="27" spans="1:3">
      <c t="s" r="A27" s="4">
        <v>50</v>
      </c>
      <c t="n" r="B27" s="5">
        <v>72094</v>
      </c>
      <c t="n" r="C27" s="5">
        <v>162726</v>
      </c>
    </row>
    <row r="28" spans="1:3">
      <c t="s" r="A28" s="4">
        <v>51</v>
      </c>
      <c t="n" r="B28" s="5">
        <v>65981</v>
      </c>
      <c t="n" r="C28" s="5">
        <v>67162</v>
      </c>
    </row>
    <row r="29" spans="1:3">
      <c t="s" r="A29" s="4">
        <v>52</v>
      </c>
      <c t="n" r="B29" s="5">
        <v>18377</v>
      </c>
    </row>
    <row r="30" spans="1:3">
      <c t="s" r="A30" s="4">
        <v>53</v>
      </c>
      <c t="n" r="B30" s="5">
        <v>39840</v>
      </c>
      <c t="n" r="C30" s="5">
        <v>33242</v>
      </c>
    </row>
    <row r="31" spans="1:3">
      <c t="s" r="A31" s="4">
        <v>54</v>
      </c>
      <c t="n" r="C31" s="5">
        <v>5166</v>
      </c>
    </row>
    <row r="32" spans="1:3">
      <c t="s" r="A32" s="4">
        <v>55</v>
      </c>
      <c t="n" r="B32" s="5">
        <v>216292</v>
      </c>
      <c t="n" r="C32" s="5">
        <v>302198</v>
      </c>
    </row>
    <row r="33" spans="1:3">
      <c t="s" r="A33" s="4">
        <v>56</v>
      </c>
      <c t="n" r="B33" s="5">
        <v>1746807</v>
      </c>
      <c t="n" r="C33" s="5">
        <v>1746263</v>
      </c>
    </row>
    <row r="34" spans="1:3">
      <c t="s" r="A34" s="4">
        <v>57</v>
      </c>
      <c t="n" r="B34" s="5">
        <v>34559</v>
      </c>
      <c t="n" r="C34" s="5">
        <v>25694</v>
      </c>
    </row>
    <row r="35" spans="1:3">
      <c t="s" r="A35" s="4">
        <v>52</v>
      </c>
      <c t="n" r="B35" s="5">
        <v>6170</v>
      </c>
    </row>
    <row r="36" spans="1:3">
      <c t="s" r="A36" s="4">
        <v>31</v>
      </c>
      <c t="n" r="C36" s="5">
        <v>889</v>
      </c>
    </row>
    <row r="37" spans="1:3">
      <c t="s" r="A37" s="4">
        <v>58</v>
      </c>
      <c t="n" r="B37" s="5">
        <v>1969</v>
      </c>
      <c t="n" r="C37" s="5">
        <v>779</v>
      </c>
    </row>
    <row r="38" spans="1:3">
      <c t="s" r="A38" s="4">
        <v>59</v>
      </c>
      <c t="n" r="B38" s="7">
        <v>2005797</v>
      </c>
      <c t="n" r="C38" s="7">
        <v>2075823</v>
      </c>
    </row>
    <row r="39" spans="1:3">
      <c t="s" r="A39" s="4">
        <v>60</v>
      </c>
      <c t="s" r="B39" s="4">
        <v>61</v>
      </c>
      <c t="s" r="C39" s="4">
        <v>61</v>
      </c>
    </row>
    <row r="40" spans="1:3">
      <c t="s" r="A40" s="3">
        <v>62</v>
      </c>
    </row>
    <row r="41" spans="1:3">
      <c t="s" r="A41" s="4">
        <v>63</v>
      </c>
      <c t="n" r="B41" s="7">
        <v>53</v>
      </c>
      <c t="n" r="C41" s="7">
        <v>53</v>
      </c>
    </row>
    <row r="42" spans="1:3">
      <c t="s" r="A42" s="4">
        <v>64</v>
      </c>
      <c t="n" r="B42" s="5">
        <v>619</v>
      </c>
      <c t="n" r="C42" s="5">
        <v>586</v>
      </c>
    </row>
    <row r="43" spans="1:3">
      <c t="s" r="A43" s="4">
        <v>65</v>
      </c>
      <c t="n" r="B43" s="5">
        <v>1080558</v>
      </c>
      <c t="n" r="C43" s="5">
        <v>1064667</v>
      </c>
    </row>
    <row r="44" spans="1:3">
      <c t="s" r="A44" s="4">
        <v>66</v>
      </c>
      <c t="n" r="B44" s="5">
        <v>-1554807</v>
      </c>
      <c t="n" r="C44" s="5">
        <v>-65719</v>
      </c>
    </row>
    <row r="45" spans="1:3">
      <c t="s" r="A45" s="4">
        <v>67</v>
      </c>
      <c t="n" r="B45" s="5">
        <v>-473577</v>
      </c>
      <c t="n" r="C45" s="5">
        <v>999587</v>
      </c>
    </row>
    <row r="46" spans="1:3">
      <c t="s" r="A46" s="4">
        <v>68</v>
      </c>
      <c t="n" r="B46" s="7">
        <v>1532220</v>
      </c>
      <c t="n" r="C46" s="7">
        <v>3075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4</v>
      </c>
    </row>
    <row r="4" spans="1:2">
      <c t="s" r="A4" s="4">
        <v>210</v>
      </c>
      <c t="s" r="B4" s="4">
        <v>211</v>
      </c>
    </row>
    <row r="5" spans="1:2">
      <c t="s" r="A5" s="4">
        <v>212</v>
      </c>
      <c t="s" r="B5" s="4">
        <v>213</v>
      </c>
    </row>
    <row r="6" spans="1:2">
      <c t="s" r="A6" s="4">
        <v>214</v>
      </c>
      <c t="s" r="B6"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row r="5" spans="1:2">
      <c t="s" r="A5" s="4">
        <v>220</v>
      </c>
    </row>
    <row r="6" spans="1:2">
      <c t="s" r="A6" s="3">
        <v>217</v>
      </c>
    </row>
    <row r="7" spans="1:2">
      <c t="s" r="A7" s="4">
        <v>221</v>
      </c>
      <c t="s" r="B7"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3</v>
      </c>
      <c t="s" r="B1" s="2">
        <v>1</v>
      </c>
    </row>
    <row r="2" spans="1:2">
      <c t="s" r="B2" s="2">
        <v>2</v>
      </c>
    </row>
    <row r="3" spans="1:2">
      <c t="s" r="A3" s="3">
        <v>178</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182</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69</v>
      </c>
      <c t="s" r="B1" s="2">
        <v>1</v>
      </c>
      <c t="s" r="C1" s="2">
        <v>70</v>
      </c>
    </row>
    <row r="2" spans="1:3">
      <c t="s" r="B2" s="2">
        <v>2</v>
      </c>
      <c t="s" r="C2" s="2">
        <v>25</v>
      </c>
    </row>
    <row r="3" spans="1:3">
      <c t="s" r="A3" s="4">
        <v>71</v>
      </c>
      <c t="n" r="B3" s="8">
        <v>0.01</v>
      </c>
      <c t="n" r="C3" s="8">
        <v>0.01</v>
      </c>
    </row>
    <row r="4" spans="1:3">
      <c t="s" r="A4" s="4">
        <v>72</v>
      </c>
      <c t="n" r="B4" s="5">
        <v>15000000</v>
      </c>
      <c t="n" r="C4" s="5">
        <v>15000000</v>
      </c>
    </row>
    <row r="5" spans="1:3">
      <c t="s" r="A5" s="4">
        <v>73</v>
      </c>
      <c t="n" r="B5" s="8">
        <v>0.01</v>
      </c>
      <c t="n" r="C5" s="8">
        <v>0.01</v>
      </c>
    </row>
    <row r="6" spans="1:3">
      <c t="s" r="A6" s="4">
        <v>74</v>
      </c>
      <c t="n" r="B6" s="5">
        <v>150000000</v>
      </c>
      <c t="n" r="C6" s="5">
        <v>150000000</v>
      </c>
    </row>
    <row r="7" spans="1:3">
      <c t="s" r="A7" s="4">
        <v>75</v>
      </c>
      <c t="n" r="B7" s="5">
        <v>61885306</v>
      </c>
      <c t="n" r="C7" s="5">
        <v>58580870</v>
      </c>
    </row>
    <row r="8" spans="1:3">
      <c t="s" r="A8" s="4">
        <v>76</v>
      </c>
      <c t="n" r="B8" s="5">
        <v>61885306</v>
      </c>
      <c t="n" r="C8" s="5">
        <v>58580870</v>
      </c>
    </row>
    <row r="9" spans="1:3">
      <c t="s" r="A9" s="4">
        <v>77</v>
      </c>
    </row>
    <row r="10" spans="1:3">
      <c t="s" r="A10" s="4">
        <v>78</v>
      </c>
      <c t="n" r="B10" s="5">
        <v>1838985</v>
      </c>
      <c t="n" r="C10" s="5">
        <v>1838985</v>
      </c>
    </row>
    <row r="11" spans="1:3">
      <c t="s" r="A11" s="4">
        <v>79</v>
      </c>
      <c t="n" r="B11" s="5">
        <v>1838985</v>
      </c>
      <c t="n" r="C11" s="5">
        <v>1838985</v>
      </c>
    </row>
    <row r="12" spans="1:3">
      <c t="s" r="A12" s="4">
        <v>80</v>
      </c>
      <c t="s" r="B12" s="4">
        <v>81</v>
      </c>
      <c t="s" r="C12" s="4">
        <v>81</v>
      </c>
    </row>
    <row r="13" spans="1:3">
      <c t="s" r="A13" s="4">
        <v>82</v>
      </c>
    </row>
    <row r="14" spans="1:3">
      <c t="s" r="A14" s="4">
        <v>78</v>
      </c>
      <c t="n" r="B14" s="5">
        <v>3532330</v>
      </c>
      <c t="n" r="C14" s="5">
        <v>3532330</v>
      </c>
    </row>
    <row r="15" spans="1:3">
      <c t="s" r="A15" s="4">
        <v>79</v>
      </c>
      <c t="n" r="B15" s="5">
        <v>3532330</v>
      </c>
      <c t="n" r="C15" s="5">
        <v>3532330</v>
      </c>
    </row>
    <row r="16" spans="1:3">
      <c t="s" r="A16" s="4">
        <v>80</v>
      </c>
      <c t="s" r="B16" s="4">
        <v>83</v>
      </c>
      <c t="s" r="C16" s="4">
        <v>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row>
    <row r="7" spans="1:2">
      <c t="s" r="A7" s="3">
        <v>232</v>
      </c>
    </row>
    <row r="8" spans="1:2">
      <c t="s" r="A8" s="4">
        <v>238</v>
      </c>
      <c t="s" r="B8" s="4">
        <v>239</v>
      </c>
    </row>
    <row r="9" spans="1:2">
      <c t="s" r="A9" s="4">
        <v>240</v>
      </c>
    </row>
    <row r="10" spans="1:2">
      <c t="s" r="A10" s="3">
        <v>232</v>
      </c>
    </row>
    <row r="11" spans="1:2">
      <c t="s" r="A11" s="4">
        <v>238</v>
      </c>
      <c t="s" r="B11"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8</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7</v>
      </c>
      <c t="s" r="B1" s="2">
        <v>1</v>
      </c>
    </row>
    <row r="2" spans="1:2">
      <c t="s" r="B2" s="2">
        <v>2</v>
      </c>
    </row>
    <row r="3" spans="1:2">
      <c t="s" r="A3" s="3">
        <v>190</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2</v>
      </c>
    </row>
    <row r="4" spans="1:2">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3</v>
      </c>
      <c t="s" r="B1" s="2">
        <v>1</v>
      </c>
    </row>
    <row r="2" spans="1:2">
      <c t="s" r="B2" s="2">
        <v>2</v>
      </c>
    </row>
    <row r="3" spans="1:2">
      <c t="s" r="A3" s="3">
        <v>194</v>
      </c>
    </row>
    <row r="4" spans="1:2">
      <c t="s" r="A4" s="4">
        <v>254</v>
      </c>
      <c t="s" r="B4"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6</v>
      </c>
      <c t="s" r="B1" s="2">
        <v>1</v>
      </c>
    </row>
    <row r="2" spans="1:2">
      <c t="s" r="B2" s="2">
        <v>2</v>
      </c>
    </row>
    <row r="3" spans="1:2">
      <c t="s" r="A3" s="3">
        <v>196</v>
      </c>
    </row>
    <row r="4" spans="1:2">
      <c t="s" r="A4" s="4">
        <v>257</v>
      </c>
      <c t="s" r="B4"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59</v>
      </c>
      <c t="s" r="B1" s="2">
        <v>1</v>
      </c>
    </row>
    <row r="2" spans="1:2">
      <c t="s" r="B2" s="2">
        <v>2</v>
      </c>
    </row>
    <row r="3" spans="1:2">
      <c t="s" r="A3" s="3">
        <v>198</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5"/>
    <col customWidth="1" max="5" min="5" width="31"/>
    <col customWidth="1" max="6" min="6" width="31"/>
    <col customWidth="1" max="7" min="7" width="31"/>
    <col customWidth="1" max="8" min="8" width="31"/>
    <col customWidth="1" max="9" min="9" width="14"/>
  </cols>
  <sheetData>
    <row r="1" spans="1:9">
      <c t="s" r="A1" s="1">
        <v>264</v>
      </c>
      <c t="s" r="B1" s="2">
        <v>265</v>
      </c>
      <c t="s" r="C1" s="2">
        <v>266</v>
      </c>
      <c t="s" r="D1" s="2">
        <v>267</v>
      </c>
      <c t="s" r="E1" s="2">
        <v>268</v>
      </c>
      <c t="s" r="F1" s="2">
        <v>269</v>
      </c>
      <c t="s" r="G1" s="2">
        <v>268</v>
      </c>
      <c t="s" r="H1" s="2">
        <v>269</v>
      </c>
      <c t="s" r="I1" s="2">
        <v>270</v>
      </c>
    </row>
    <row r="2" spans="1:9">
      <c t="s" r="A2" s="3">
        <v>217</v>
      </c>
    </row>
    <row r="3" spans="1:9">
      <c t="s" r="A3" s="4">
        <v>271</v>
      </c>
      <c t="n" r="H3" s="7">
        <v>100000</v>
      </c>
    </row>
    <row r="4" spans="1:9">
      <c t="s" r="A4" s="3">
        <v>272</v>
      </c>
    </row>
    <row r="5" spans="1:9">
      <c t="s" r="A5" s="4">
        <v>273</v>
      </c>
      <c t="n" r="B5" s="5">
        <v>1052632</v>
      </c>
    </row>
    <row r="6" spans="1:9">
      <c t="s" r="A6" s="3">
        <v>274</v>
      </c>
    </row>
    <row r="7" spans="1:9">
      <c t="s" r="A7" s="4">
        <v>275</v>
      </c>
      <c t="n" r="E7" s="7">
        <v>114526</v>
      </c>
      <c t="n" r="F7" s="7">
        <v>195937</v>
      </c>
      <c t="n" r="G7" s="7">
        <v>363005</v>
      </c>
      <c t="n" r="H7" s="5">
        <v>614578</v>
      </c>
    </row>
    <row r="8" spans="1:9">
      <c t="s" r="A8" s="4">
        <v>276</v>
      </c>
      <c t="n" r="E8" s="7">
        <v>-421024</v>
      </c>
      <c t="n" r="F8" s="7">
        <v>42150</v>
      </c>
      <c t="n" r="G8" s="7">
        <v>-1442100</v>
      </c>
      <c t="n" r="H8" s="7">
        <v>18483</v>
      </c>
    </row>
    <row r="9" spans="1:9">
      <c t="s" r="A9" s="4">
        <v>277</v>
      </c>
      <c t="n" r="E9" s="8">
        <v>-7.33</v>
      </c>
      <c t="n" r="F9" s="8">
        <v>0.76</v>
      </c>
      <c t="n" r="G9" s="8">
        <v>-25.24</v>
      </c>
      <c t="n" r="H9" s="8">
        <v>0.38</v>
      </c>
    </row>
    <row r="10" spans="1:9">
      <c t="s" r="A10" s="4">
        <v>278</v>
      </c>
    </row>
    <row r="11" spans="1:9">
      <c t="s" r="A11" s="3">
        <v>272</v>
      </c>
    </row>
    <row r="12" spans="1:9">
      <c t="s" r="A12" s="4">
        <v>279</v>
      </c>
      <c t="s" r="C12" s="4">
        <v>280</v>
      </c>
    </row>
    <row r="13" spans="1:9">
      <c t="s" r="A13" s="4">
        <v>281</v>
      </c>
    </row>
    <row r="14" spans="1:9">
      <c t="s" r="A14" s="3">
        <v>272</v>
      </c>
    </row>
    <row r="15" spans="1:9">
      <c t="s" r="A15" s="4">
        <v>282</v>
      </c>
      <c t="n" r="C15" s="5">
        <v>59</v>
      </c>
    </row>
    <row r="16" spans="1:9">
      <c t="s" r="A16" s="4">
        <v>283</v>
      </c>
      <c t="n" r="C16" s="7">
        <v>83400</v>
      </c>
    </row>
    <row r="17" spans="1:9">
      <c t="s" r="A17" s="4">
        <v>284</v>
      </c>
      <c t="s" r="C17" s="4">
        <v>285</v>
      </c>
    </row>
    <row r="18" spans="1:9">
      <c t="s" r="A18" s="4">
        <v>286</v>
      </c>
      <c t="s" r="C18" s="4">
        <v>287</v>
      </c>
    </row>
    <row r="19" spans="1:9">
      <c t="s" r="A19" s="4">
        <v>288</v>
      </c>
      <c t="n" r="C19" s="7">
        <v>83000</v>
      </c>
    </row>
    <row r="20" spans="1:9">
      <c t="s" r="A20" s="4">
        <v>289</v>
      </c>
      <c t="n" r="C20" s="5">
        <v>81400</v>
      </c>
    </row>
    <row r="21" spans="1:9">
      <c t="s" r="A21" s="4">
        <v>290</v>
      </c>
    </row>
    <row r="22" spans="1:9">
      <c t="s" r="A22" s="3">
        <v>217</v>
      </c>
    </row>
    <row r="23" spans="1:9">
      <c t="s" r="A23" s="4">
        <v>291</v>
      </c>
      <c t="s" r="E23" s="4">
        <v>292</v>
      </c>
      <c t="s" r="G23" s="4">
        <v>292</v>
      </c>
      <c t="s" r="I23" s="4">
        <v>292</v>
      </c>
    </row>
    <row r="24" spans="1:9">
      <c t="s" r="A24" s="4">
        <v>220</v>
      </c>
    </row>
    <row r="25" spans="1:9">
      <c t="s" r="A25" s="3">
        <v>217</v>
      </c>
    </row>
    <row r="26" spans="1:9">
      <c t="s" r="A26" s="4">
        <v>293</v>
      </c>
      <c t="n" r="D26" s="5">
        <v>176</v>
      </c>
    </row>
    <row r="27" spans="1:9">
      <c t="s" r="A27" s="3">
        <v>294</v>
      </c>
    </row>
    <row r="28" spans="1:9">
      <c t="s" r="A28" s="4">
        <v>36</v>
      </c>
      <c t="n" r="D28" s="7">
        <v>446906</v>
      </c>
    </row>
    <row r="29" spans="1:9">
      <c t="s" r="A29" s="4">
        <v>295</v>
      </c>
      <c t="n" r="D29" s="5">
        <v>122224</v>
      </c>
    </row>
    <row r="30" spans="1:9">
      <c t="s" r="A30" s="4">
        <v>296</v>
      </c>
      <c t="n" r="D30" s="5">
        <v>2682</v>
      </c>
    </row>
    <row r="31" spans="1:9">
      <c t="s" r="A31" s="4">
        <v>297</v>
      </c>
      <c t="n" r="D31" s="5">
        <v>571812</v>
      </c>
    </row>
    <row r="32" spans="1:9">
      <c t="s" r="A32" s="4">
        <v>57</v>
      </c>
      <c t="n" r="D32" s="5">
        <v>-14723</v>
      </c>
    </row>
    <row r="33" spans="1:9">
      <c t="s" r="A33" s="4">
        <v>298</v>
      </c>
      <c t="n" r="D33" s="5">
        <v>557089</v>
      </c>
    </row>
    <row r="34" spans="1:9">
      <c t="s" r="A34" s="4">
        <v>299</v>
      </c>
    </row>
    <row r="35" spans="1:9">
      <c t="s" r="A35" s="3">
        <v>217</v>
      </c>
    </row>
    <row r="36" spans="1:9">
      <c t="s" r="A36" s="4">
        <v>271</v>
      </c>
      <c t="n" r="D36" s="7">
        <v>850000</v>
      </c>
    </row>
    <row r="37" spans="1:9">
      <c t="s" r="A37" s="4">
        <v>291</v>
      </c>
      <c t="s" r="D37" s="4">
        <v>292</v>
      </c>
    </row>
    <row r="38" spans="1:9">
      <c t="s" r="A38" s="4">
        <v>300</v>
      </c>
    </row>
    <row r="39" spans="1:9">
      <c t="s" r="A39" s="3">
        <v>272</v>
      </c>
    </row>
    <row r="40" spans="1:9">
      <c t="s" r="A40" s="4">
        <v>301</v>
      </c>
      <c t="n" r="C40" s="7">
        <v>2000</v>
      </c>
    </row>
    <row r="41" spans="1:9">
      <c t="s" r="A41" s="4">
        <v>302</v>
      </c>
    </row>
    <row r="42" spans="1:9">
      <c t="s" r="A42" s="3">
        <v>272</v>
      </c>
    </row>
    <row r="43" spans="1:9">
      <c t="s" r="A43" s="4">
        <v>273</v>
      </c>
      <c t="n" r="C43" s="5">
        <v>1052632</v>
      </c>
    </row>
    <row r="44" spans="1:9">
      <c t="s" r="A44" s="4">
        <v>301</v>
      </c>
      <c t="n" r="C44" s="7">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03</v>
      </c>
      <c t="s" r="B1" s="2">
        <v>2</v>
      </c>
      <c t="s" r="C1" s="2">
        <v>25</v>
      </c>
      <c t="s" r="D1" s="2">
        <v>86</v>
      </c>
      <c t="s" r="E1" s="2">
        <v>304</v>
      </c>
    </row>
    <row r="2" spans="1:5">
      <c t="s" r="A2" s="3">
        <v>27</v>
      </c>
    </row>
    <row r="3" spans="1:5">
      <c t="s" r="A3" s="4">
        <v>305</v>
      </c>
      <c t="n" r="B3" s="7">
        <v>196884</v>
      </c>
      <c t="n" r="C3" s="7">
        <v>473714</v>
      </c>
      <c t="n" r="D3" s="7">
        <v>596272</v>
      </c>
      <c t="n" r="E3" s="7">
        <v>153531</v>
      </c>
    </row>
    <row r="4" spans="1:5">
      <c t="s" r="A4" s="4">
        <v>306</v>
      </c>
    </row>
    <row r="5" spans="1:5">
      <c t="s" r="A5" s="3">
        <v>27</v>
      </c>
    </row>
    <row r="6" spans="1:5">
      <c t="s" r="A6" s="4">
        <v>305</v>
      </c>
      <c t="n" r="B6" s="5">
        <v>76544</v>
      </c>
      <c t="n" r="C6" s="5">
        <v>73528</v>
      </c>
    </row>
    <row r="7" spans="1:5">
      <c t="s" r="A7" s="4">
        <v>307</v>
      </c>
    </row>
    <row r="8" spans="1:5">
      <c t="s" r="A8" s="3">
        <v>27</v>
      </c>
    </row>
    <row r="9" spans="1:5">
      <c t="s" r="A9" s="4">
        <v>305</v>
      </c>
      <c t="n" r="B9" s="7">
        <v>120340</v>
      </c>
      <c t="n" r="C9" s="7">
        <v>4001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08</v>
      </c>
      <c t="s" r="B1" s="2">
        <v>85</v>
      </c>
      <c t="s" r="D1" s="2">
        <v>1</v>
      </c>
    </row>
    <row r="2" spans="1:5">
      <c t="s" r="B2" s="2">
        <v>2</v>
      </c>
      <c t="s" r="C2" s="2">
        <v>86</v>
      </c>
      <c t="s" r="D2" s="2">
        <v>2</v>
      </c>
      <c t="s" r="E2" s="2">
        <v>86</v>
      </c>
    </row>
    <row r="3" spans="1:5">
      <c t="s" r="A3" s="3">
        <v>180</v>
      </c>
    </row>
    <row r="4" spans="1:5">
      <c t="s" r="A4" s="4">
        <v>309</v>
      </c>
      <c t="n" r="B4" s="7">
        <v>454628</v>
      </c>
      <c t="n" r="C4" s="7">
        <v>0</v>
      </c>
      <c t="n" r="D4" s="7">
        <v>1365000</v>
      </c>
      <c t="n" r="E4"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69532</v>
      </c>
      <c t="n" r="C4" s="7">
        <v>157907</v>
      </c>
      <c t="n" r="D4" s="7">
        <v>244554</v>
      </c>
      <c t="n" r="E4" s="7">
        <v>414484</v>
      </c>
    </row>
    <row r="5" spans="1:5">
      <c t="s" r="A5" s="4">
        <v>89</v>
      </c>
      <c t="n" r="B5" s="5">
        <v>17055</v>
      </c>
      <c t="n" r="C5" s="5">
        <v>27309</v>
      </c>
      <c t="n" r="D5" s="5">
        <v>48602</v>
      </c>
      <c t="n" r="E5" s="5">
        <v>43918</v>
      </c>
    </row>
    <row r="6" spans="1:5">
      <c t="s" r="A6" s="4">
        <v>90</v>
      </c>
      <c t="n" r="B6" s="5">
        <v>27939</v>
      </c>
      <c t="n" r="C6" s="5">
        <v>22134</v>
      </c>
      <c t="n" r="D6" s="5">
        <v>73091</v>
      </c>
      <c t="n" r="E6" s="5">
        <v>35171</v>
      </c>
    </row>
    <row r="7" spans="1:5">
      <c t="s" r="A7" s="4">
        <v>91</v>
      </c>
      <c t="n" r="B7" s="5">
        <v>114526</v>
      </c>
      <c t="n" r="C7" s="5">
        <v>207350</v>
      </c>
      <c t="n" r="D7" s="5">
        <v>366247</v>
      </c>
      <c t="n" r="E7" s="5">
        <v>493573</v>
      </c>
    </row>
    <row r="8" spans="1:5">
      <c t="s" r="A8" s="3">
        <v>92</v>
      </c>
    </row>
    <row r="9" spans="1:5">
      <c t="s" r="A9" s="4">
        <v>93</v>
      </c>
      <c t="n" r="B9" s="5">
        <v>40345</v>
      </c>
      <c t="n" r="C9" s="5">
        <v>34380</v>
      </c>
      <c t="n" r="D9" s="5">
        <v>110166</v>
      </c>
      <c t="n" r="E9" s="5">
        <v>64203</v>
      </c>
    </row>
    <row r="10" spans="1:5">
      <c t="s" r="A10" s="4">
        <v>94</v>
      </c>
      <c t="n" r="B10" s="5">
        <v>3038</v>
      </c>
      <c t="n" r="C10" s="5">
        <v>10916</v>
      </c>
      <c t="n" r="D10" s="5">
        <v>20011</v>
      </c>
      <c t="n" r="E10" s="5">
        <v>29161</v>
      </c>
    </row>
    <row r="11" spans="1:5">
      <c t="s" r="A11" s="4">
        <v>95</v>
      </c>
      <c t="n" r="B11" s="5">
        <v>89167</v>
      </c>
      <c t="n" r="C11" s="5">
        <v>93463</v>
      </c>
      <c t="n" r="D11" s="5">
        <v>296541</v>
      </c>
      <c t="n" r="E11" s="5">
        <v>225297</v>
      </c>
    </row>
    <row r="12" spans="1:5">
      <c t="s" r="A12" s="4">
        <v>96</v>
      </c>
      <c t="n" r="B12" s="5">
        <v>454628</v>
      </c>
      <c t="n" r="C12" s="5">
        <v>0</v>
      </c>
      <c t="n" r="D12" s="5">
        <v>1365000</v>
      </c>
      <c t="n" r="E12" s="5">
        <v>0</v>
      </c>
    </row>
    <row r="13" spans="1:5">
      <c t="s" r="A13" s="4">
        <v>97</v>
      </c>
      <c t="n" r="B13" s="5">
        <v>15851</v>
      </c>
      <c t="n" r="C13" s="5">
        <v>12821</v>
      </c>
      <c t="n" r="D13" s="5">
        <v>59290</v>
      </c>
      <c t="n" r="E13" s="5">
        <v>60999</v>
      </c>
    </row>
    <row r="14" spans="1:5">
      <c t="s" r="A14" s="4">
        <v>98</v>
      </c>
      <c t="n" r="B14" s="5">
        <v>603029</v>
      </c>
      <c t="n" r="C14" s="5">
        <v>151580</v>
      </c>
      <c t="n" r="D14" s="5">
        <v>1851008</v>
      </c>
      <c t="n" r="E14" s="5">
        <v>379660</v>
      </c>
    </row>
    <row r="15" spans="1:5">
      <c t="s" r="A15" s="4">
        <v>99</v>
      </c>
      <c t="n" r="B15" s="5">
        <v>-488503</v>
      </c>
      <c t="n" r="C15" s="5">
        <v>55770</v>
      </c>
      <c t="n" r="D15" s="5">
        <v>-1484761</v>
      </c>
      <c t="n" r="E15" s="5">
        <v>113913</v>
      </c>
    </row>
    <row r="16" spans="1:5">
      <c t="s" r="A16" s="3">
        <v>100</v>
      </c>
    </row>
    <row r="17" spans="1:5">
      <c t="s" r="A17" s="4">
        <v>101</v>
      </c>
      <c t="n" r="B17" s="5">
        <v>-753</v>
      </c>
      <c t="n" r="C17" s="5">
        <v>82</v>
      </c>
      <c t="n" r="D17" s="5">
        <v>-1804</v>
      </c>
      <c t="n" r="E17" s="5">
        <v>97</v>
      </c>
    </row>
    <row r="18" spans="1:5">
      <c t="s" r="A18" s="4">
        <v>102</v>
      </c>
      <c t="n" r="B18" s="5">
        <v>-31442</v>
      </c>
      <c t="n" r="C18" s="5">
        <v>-27612</v>
      </c>
      <c t="n" r="D18" s="5">
        <v>-94500</v>
      </c>
      <c t="n" r="E18" s="5">
        <v>-58145</v>
      </c>
    </row>
    <row r="19" spans="1:5">
      <c t="s" r="A19" s="4">
        <v>103</v>
      </c>
      <c t="n" r="B19" s="5">
        <v>103996</v>
      </c>
      <c t="n" r="C19" s="5">
        <v>47416</v>
      </c>
      <c t="n" r="D19" s="5">
        <v>111550</v>
      </c>
      <c t="n" r="E19" s="5">
        <v>6399</v>
      </c>
    </row>
    <row r="20" spans="1:5">
      <c t="s" r="A20" s="4">
        <v>104</v>
      </c>
      <c t="n" r="B20" s="5">
        <v>71801</v>
      </c>
      <c t="n" r="C20" s="5">
        <v>19886</v>
      </c>
      <c t="n" r="D20" s="5">
        <v>15246</v>
      </c>
      <c t="n" r="E20" s="5">
        <v>-51649</v>
      </c>
    </row>
    <row r="21" spans="1:5">
      <c t="s" r="A21" s="4">
        <v>105</v>
      </c>
      <c t="n" r="B21" s="5">
        <v>-416702</v>
      </c>
      <c t="n" r="C21" s="5">
        <v>75656</v>
      </c>
      <c t="n" r="D21" s="5">
        <v>-1469515</v>
      </c>
      <c t="n" r="E21" s="5">
        <v>62264</v>
      </c>
    </row>
    <row r="22" spans="1:5">
      <c t="s" r="A22" s="4">
        <v>106</v>
      </c>
      <c t="n" r="B22" s="5">
        <v>158</v>
      </c>
      <c t="n" r="C22" s="5">
        <v>26625</v>
      </c>
      <c t="n" r="D22" s="5">
        <v>7600</v>
      </c>
      <c t="n" r="E22" s="5">
        <v>21946</v>
      </c>
    </row>
    <row r="23" spans="1:5">
      <c t="s" r="A23" s="4">
        <v>107</v>
      </c>
      <c t="n" r="B23" s="5">
        <v>-416860</v>
      </c>
      <c t="n" r="C23" s="5">
        <v>49031</v>
      </c>
      <c t="n" r="D23" s="5">
        <v>-1477115</v>
      </c>
      <c t="n" r="E23" s="5">
        <v>40318</v>
      </c>
    </row>
    <row r="24" spans="1:5">
      <c t="s" r="A24" s="3">
        <v>108</v>
      </c>
    </row>
    <row r="25" spans="1:5">
      <c t="s" r="A25" s="4">
        <v>109</v>
      </c>
      <c t="n" r="B25" s="5">
        <v>-3991</v>
      </c>
      <c t="n" r="C25" s="5">
        <v>-4274</v>
      </c>
      <c t="n" r="D25" s="5">
        <v>-11973</v>
      </c>
      <c t="n" r="E25" s="5">
        <v>-29599</v>
      </c>
    </row>
    <row r="26" spans="1:5">
      <c t="s" r="A26" s="4">
        <v>110</v>
      </c>
      <c t="n" r="B26" s="5">
        <v>0</v>
      </c>
      <c t="n" r="C26" s="5">
        <v>-2068</v>
      </c>
      <c t="n" r="D26" s="5">
        <v>0</v>
      </c>
      <c t="n" r="E26" s="5">
        <v>-495</v>
      </c>
    </row>
    <row r="27" spans="1:5">
      <c t="s" r="A27" s="4">
        <v>111</v>
      </c>
      <c t="n" r="B27" s="7">
        <v>-420851</v>
      </c>
      <c t="n" r="C27" s="7">
        <v>42689</v>
      </c>
      <c t="n" r="D27" s="7">
        <v>-1489088</v>
      </c>
      <c t="n" r="E27" s="7">
        <v>10224</v>
      </c>
    </row>
    <row r="28" spans="1:5">
      <c t="s" r="A28" s="4">
        <v>112</v>
      </c>
      <c t="n" r="B28" s="8">
        <v>-7.33</v>
      </c>
      <c t="n" r="C28" s="8">
        <v>0.77</v>
      </c>
      <c t="n" r="D28" s="8">
        <v>-26.06</v>
      </c>
      <c t="n" r="E28" s="8">
        <v>0.2</v>
      </c>
    </row>
    <row r="29" spans="1:5">
      <c t="s" r="A29" s="4">
        <v>113</v>
      </c>
      <c t="n" r="B29" s="5">
        <v>57426</v>
      </c>
      <c t="n" r="C29" s="5">
        <v>55732</v>
      </c>
      <c t="n" r="D29" s="5">
        <v>57141</v>
      </c>
      <c t="n" r="E29" s="5">
        <v>51153</v>
      </c>
    </row>
    <row r="30" spans="1:5">
      <c t="s" r="A30" s="4">
        <v>114</v>
      </c>
      <c t="n" r="B30" s="8">
        <v>-7.33</v>
      </c>
      <c t="n" r="C30" s="8">
        <v>0.6899999999999999</v>
      </c>
      <c t="n" r="D30" s="8">
        <v>-26.06</v>
      </c>
      <c t="n" r="E30" s="8">
        <v>0.2</v>
      </c>
    </row>
    <row r="31" spans="1:5">
      <c t="s" r="A31" s="4">
        <v>115</v>
      </c>
      <c t="n" r="B31" s="5">
        <v>57426</v>
      </c>
      <c t="n" r="C31" s="5">
        <v>68340</v>
      </c>
      <c t="n" r="D31" s="5">
        <v>57141</v>
      </c>
      <c t="n" r="E31" s="5">
        <v>51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10</v>
      </c>
      <c t="s" r="B1" s="2">
        <v>85</v>
      </c>
      <c t="s" r="D1" s="2">
        <v>1</v>
      </c>
    </row>
    <row r="2" spans="1:12">
      <c t="s" r="B2" s="2">
        <v>2</v>
      </c>
      <c t="s" r="C2" s="2">
        <v>86</v>
      </c>
      <c t="s" r="D2" s="2">
        <v>2</v>
      </c>
      <c t="s" r="E2" s="2">
        <v>86</v>
      </c>
      <c t="s" r="F2" s="2">
        <v>311</v>
      </c>
      <c t="s" r="G2" s="2">
        <v>25</v>
      </c>
      <c t="s" r="H2" s="2">
        <v>312</v>
      </c>
      <c t="s" r="I2" s="2">
        <v>313</v>
      </c>
      <c t="s" r="J2" s="2">
        <v>270</v>
      </c>
      <c t="s" r="K2" s="2">
        <v>314</v>
      </c>
      <c t="s" r="L2" s="2">
        <v>315</v>
      </c>
    </row>
    <row r="3" spans="1:12">
      <c t="s" r="A3" s="3">
        <v>182</v>
      </c>
    </row>
    <row r="4" spans="1:12">
      <c t="s" r="A4" s="4">
        <v>316</v>
      </c>
      <c t="n" r="B4" s="7">
        <v>1750000</v>
      </c>
      <c t="n" r="D4" s="7">
        <v>1750000</v>
      </c>
      <c t="n" r="G4" s="7">
        <v>1750000</v>
      </c>
    </row>
    <row r="5" spans="1:12">
      <c t="s" r="A5" s="4">
        <v>317</v>
      </c>
      <c t="n" r="B5" s="5">
        <v>1746807</v>
      </c>
      <c t="n" r="D5" s="5">
        <v>1746807</v>
      </c>
      <c t="n" r="G5" s="5">
        <v>1746263</v>
      </c>
    </row>
    <row r="6" spans="1:12">
      <c t="s" r="A6" s="3">
        <v>102</v>
      </c>
    </row>
    <row r="7" spans="1:12">
      <c t="s" r="A7" s="4">
        <v>318</v>
      </c>
      <c t="n" r="B7" s="5">
        <v>-29234</v>
      </c>
      <c t="n" r="C7" s="7">
        <v>-25316</v>
      </c>
      <c t="n" r="D7" s="5">
        <v>-87704</v>
      </c>
      <c t="n" r="E7" s="7">
        <v>-48999</v>
      </c>
    </row>
    <row r="8" spans="1:12">
      <c t="s" r="A8" s="4">
        <v>319</v>
      </c>
      <c t="n" r="B8" s="5">
        <v>-301</v>
      </c>
      <c t="n" r="C8" s="5">
        <v>-384</v>
      </c>
      <c t="n" r="D8" s="5">
        <v>-940</v>
      </c>
      <c t="n" r="E8" s="5">
        <v>-1277</v>
      </c>
    </row>
    <row r="9" spans="1:12">
      <c t="s" r="A9" s="4">
        <v>142</v>
      </c>
      <c t="n" r="B9" s="5">
        <v>-1748</v>
      </c>
      <c t="n" r="C9" s="5">
        <v>-1710</v>
      </c>
      <c t="n" r="D9" s="5">
        <v>-5312</v>
      </c>
      <c t="n" r="E9" s="5">
        <v>-7215</v>
      </c>
    </row>
    <row r="10" spans="1:12">
      <c t="s" r="A10" s="4">
        <v>320</v>
      </c>
      <c t="n" r="B10" s="5">
        <v>-226</v>
      </c>
      <c t="n" r="C10" s="5">
        <v>-227</v>
      </c>
      <c t="n" r="D10" s="5">
        <v>-678</v>
      </c>
      <c t="n" r="E10" s="5">
        <v>-679</v>
      </c>
    </row>
    <row r="11" spans="1:12">
      <c t="s" r="A11" s="4">
        <v>321</v>
      </c>
      <c t="n" r="B11" s="5">
        <v>67</v>
      </c>
      <c t="n" r="C11" s="5">
        <v>25</v>
      </c>
      <c t="n" r="D11" s="5">
        <v>134</v>
      </c>
      <c t="n" r="E11" s="5">
        <v>25</v>
      </c>
    </row>
    <row r="12" spans="1:12">
      <c t="s" r="A12" s="4">
        <v>322</v>
      </c>
      <c t="n" r="B12" s="7">
        <v>-31442</v>
      </c>
      <c t="n" r="C12" s="7">
        <v>-27612</v>
      </c>
      <c t="n" r="D12" s="7">
        <v>-94500</v>
      </c>
      <c t="n" r="E12" s="7">
        <v>-58145</v>
      </c>
    </row>
    <row r="13" spans="1:12">
      <c t="s" r="A13" s="4">
        <v>323</v>
      </c>
    </row>
    <row r="14" spans="1:12">
      <c t="s" r="A14" s="3">
        <v>182</v>
      </c>
    </row>
    <row r="15" spans="1:12">
      <c t="s" r="A15" s="4">
        <v>291</v>
      </c>
      <c t="s" r="B15" s="4">
        <v>324</v>
      </c>
      <c t="s" r="D15" s="4">
        <v>324</v>
      </c>
      <c t="s" r="L15" s="4">
        <v>324</v>
      </c>
    </row>
    <row r="16" spans="1:12">
      <c t="s" r="A16" s="4">
        <v>316</v>
      </c>
      <c t="n" r="B16" s="7">
        <v>600000</v>
      </c>
      <c t="n" r="D16" s="7">
        <v>600000</v>
      </c>
      <c t="n" r="G16" s="5">
        <v>600000</v>
      </c>
      <c t="n" r="I16" s="7">
        <v>600000</v>
      </c>
      <c t="n" r="K16" s="7">
        <v>200000</v>
      </c>
      <c t="n" r="L16" s="7">
        <v>400000</v>
      </c>
    </row>
    <row r="17" spans="1:12">
      <c t="s" r="A17" s="4">
        <v>325</v>
      </c>
      <c t="n" r="B17" s="7">
        <v>-5160</v>
      </c>
      <c t="n" r="D17" s="7">
        <v>-5160</v>
      </c>
      <c t="n" r="G17" s="5">
        <v>-5837</v>
      </c>
      <c t="n" r="K17" s="7">
        <v>-7000</v>
      </c>
    </row>
    <row r="18" spans="1:12">
      <c t="s" r="A18" s="4">
        <v>290</v>
      </c>
    </row>
    <row r="19" spans="1:12">
      <c t="s" r="A19" s="3">
        <v>182</v>
      </c>
    </row>
    <row r="20" spans="1:12">
      <c t="s" r="A20" s="4">
        <v>291</v>
      </c>
      <c t="s" r="B20" s="4">
        <v>292</v>
      </c>
      <c t="s" r="D20" s="4">
        <v>292</v>
      </c>
      <c t="s" r="J20" s="4">
        <v>292</v>
      </c>
    </row>
    <row r="21" spans="1:12">
      <c t="s" r="A21" s="4">
        <v>316</v>
      </c>
      <c t="n" r="B21" s="7">
        <v>1150000</v>
      </c>
      <c t="n" r="D21" s="7">
        <v>1150000</v>
      </c>
      <c t="n" r="F21" s="7">
        <v>1150000</v>
      </c>
      <c t="n" r="G21" s="5">
        <v>1150000</v>
      </c>
      <c t="n" r="H21" s="7">
        <v>300000</v>
      </c>
      <c t="n" r="J21" s="7">
        <v>850000</v>
      </c>
    </row>
    <row r="22" spans="1:12">
      <c t="s" r="A22" s="4">
        <v>326</v>
      </c>
      <c t="n" r="B22" s="7">
        <v>1967</v>
      </c>
      <c t="n" r="D22" s="7">
        <v>1967</v>
      </c>
      <c t="n" r="G22" s="7">
        <v>2100</v>
      </c>
      <c t="n" r="H22" s="7">
        <v>2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U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t="s" r="A1" s="1">
        <v>327</v>
      </c>
      <c t="s" r="B1" s="2">
        <v>328</v>
      </c>
      <c t="s" r="C1" s="2">
        <v>329</v>
      </c>
      <c t="s" r="D1" s="2">
        <v>330</v>
      </c>
      <c t="s" r="E1" s="2">
        <v>331</v>
      </c>
      <c t="s" r="F1" s="2">
        <v>332</v>
      </c>
      <c t="s" r="G1" s="2">
        <v>333</v>
      </c>
      <c t="s" r="H1" s="2">
        <v>334</v>
      </c>
      <c t="s" r="I1" s="2">
        <v>335</v>
      </c>
      <c t="s" r="J1" s="2">
        <v>336</v>
      </c>
      <c t="s" r="K1" s="2">
        <v>334</v>
      </c>
      <c t="s" r="L1" s="2">
        <v>335</v>
      </c>
      <c t="s" r="M1" s="2">
        <v>337</v>
      </c>
      <c t="s" r="N1" s="2">
        <v>338</v>
      </c>
      <c t="s" r="O1" s="2">
        <v>339</v>
      </c>
      <c t="s" r="P1" s="2">
        <v>340</v>
      </c>
      <c t="s" r="Q1" s="2">
        <v>341</v>
      </c>
      <c t="s" r="R1" s="2">
        <v>342</v>
      </c>
      <c t="s" r="S1" s="2">
        <v>343</v>
      </c>
      <c t="s" r="T1" s="2">
        <v>344</v>
      </c>
      <c t="s" r="U1" s="2">
        <v>345</v>
      </c>
    </row>
    <row r="2" spans="1:21">
      <c t="s" r="A2" s="3">
        <v>182</v>
      </c>
    </row>
    <row r="3" spans="1:21">
      <c t="s" r="A3" s="4">
        <v>316</v>
      </c>
      <c t="n" r="H3" s="7">
        <v>1750000</v>
      </c>
      <c t="n" r="K3" s="7">
        <v>1750000</v>
      </c>
      <c t="n" r="Q3" s="7">
        <v>1750000</v>
      </c>
    </row>
    <row r="4" spans="1:21">
      <c t="s" r="A4" s="4">
        <v>346</v>
      </c>
      <c t="n" r="H4" s="5">
        <v>31442</v>
      </c>
      <c t="n" r="I4" s="7">
        <v>27612</v>
      </c>
      <c t="n" r="K4" s="5">
        <v>94500</v>
      </c>
      <c t="n" r="L4" s="7">
        <v>58145</v>
      </c>
    </row>
    <row r="5" spans="1:21">
      <c t="s" r="A5" s="4">
        <v>271</v>
      </c>
      <c t="n" r="L5" s="5">
        <v>100000</v>
      </c>
    </row>
    <row r="6" spans="1:21">
      <c t="s" r="A6" s="4">
        <v>323</v>
      </c>
    </row>
    <row r="7" spans="1:21">
      <c t="s" r="A7" s="3">
        <v>182</v>
      </c>
    </row>
    <row r="8" spans="1:21">
      <c t="s" r="A8" s="4">
        <v>316</v>
      </c>
      <c t="n" r="F8" s="7">
        <v>200000</v>
      </c>
      <c t="n" r="G8" s="7">
        <v>400000</v>
      </c>
      <c t="n" r="H8" s="7">
        <v>600000</v>
      </c>
      <c t="n" r="K8" s="7">
        <v>600000</v>
      </c>
      <c t="n" r="Q8" s="5">
        <v>600000</v>
      </c>
      <c t="n" r="S8" s="7">
        <v>600000</v>
      </c>
    </row>
    <row r="9" spans="1:21">
      <c t="s" r="A9" s="4">
        <v>291</v>
      </c>
      <c t="s" r="G9" s="4">
        <v>324</v>
      </c>
      <c t="s" r="H9" s="4">
        <v>324</v>
      </c>
      <c t="s" r="K9" s="4">
        <v>324</v>
      </c>
    </row>
    <row r="10" spans="1:21">
      <c t="s" r="A10" s="4">
        <v>347</v>
      </c>
      <c t="n" r="F10" s="7">
        <v>188800</v>
      </c>
      <c t="n" r="G10" s="7">
        <v>388000</v>
      </c>
      <c t="n" r="J10" s="7">
        <v>192900</v>
      </c>
    </row>
    <row r="11" spans="1:21">
      <c t="s" r="A11" s="4">
        <v>348</v>
      </c>
      <c t="s" r="F11" s="4">
        <v>349</v>
      </c>
    </row>
    <row r="12" spans="1:21">
      <c t="s" r="A12" s="4">
        <v>350</v>
      </c>
      <c t="n" r="F12" s="7">
        <v>4200</v>
      </c>
    </row>
    <row r="13" spans="1:21">
      <c t="s" r="A13" s="4">
        <v>351</v>
      </c>
      <c t="n" r="J13" s="7">
        <v>4100</v>
      </c>
    </row>
    <row r="14" spans="1:21">
      <c t="s" r="A14" s="4">
        <v>352</v>
      </c>
    </row>
    <row r="15" spans="1:21">
      <c t="s" r="A15" s="3">
        <v>182</v>
      </c>
    </row>
    <row r="16" spans="1:21">
      <c t="s" r="A16" s="4">
        <v>353</v>
      </c>
      <c t="s" r="K16" s="4">
        <v>354</v>
      </c>
    </row>
    <row r="17" spans="1:21">
      <c t="s" r="A17" s="4">
        <v>355</v>
      </c>
      <c t="s" r="K17" s="4">
        <v>356</v>
      </c>
    </row>
    <row r="18" spans="1:21">
      <c t="s" r="A18" s="4">
        <v>290</v>
      </c>
    </row>
    <row r="19" spans="1:21">
      <c t="s" r="A19" s="3">
        <v>182</v>
      </c>
    </row>
    <row r="20" spans="1:21">
      <c t="s" r="A20" s="4">
        <v>316</v>
      </c>
      <c t="n" r="C20" s="7">
        <v>300000</v>
      </c>
      <c t="n" r="E20" s="7">
        <v>850000</v>
      </c>
      <c t="n" r="H20" s="7">
        <v>1150000</v>
      </c>
      <c t="n" r="K20" s="7">
        <v>1150000</v>
      </c>
      <c t="n" r="P20" s="7">
        <v>1150000</v>
      </c>
      <c t="n" r="Q20" s="7">
        <v>1150000</v>
      </c>
    </row>
    <row r="21" spans="1:21">
      <c t="s" r="A21" s="4">
        <v>291</v>
      </c>
      <c t="s" r="E21" s="4">
        <v>292</v>
      </c>
      <c t="s" r="H21" s="4">
        <v>292</v>
      </c>
      <c t="s" r="K21" s="4">
        <v>292</v>
      </c>
    </row>
    <row r="22" spans="1:21">
      <c t="s" r="A22" s="4">
        <v>347</v>
      </c>
      <c t="n" r="C22" s="7">
        <v>295900</v>
      </c>
      <c t="n" r="E22" s="7">
        <v>829000</v>
      </c>
      <c t="n" r="I22" s="5">
        <v>299700</v>
      </c>
    </row>
    <row r="23" spans="1:21">
      <c t="s" r="A23" s="4">
        <v>348</v>
      </c>
      <c t="s" r="C23" s="4">
        <v>357</v>
      </c>
    </row>
    <row r="24" spans="1:21">
      <c t="s" r="A24" s="4">
        <v>350</v>
      </c>
      <c t="n" r="C24" s="7">
        <v>6400</v>
      </c>
    </row>
    <row r="25" spans="1:21">
      <c t="s" r="A25" s="4">
        <v>351</v>
      </c>
      <c t="n" r="I25" s="5">
        <v>3800</v>
      </c>
    </row>
    <row r="26" spans="1:21">
      <c t="s" r="A26" s="4">
        <v>355</v>
      </c>
      <c t="s" r="K26" s="4">
        <v>356</v>
      </c>
    </row>
    <row r="27" spans="1:21">
      <c t="s" r="A27" s="4">
        <v>358</v>
      </c>
    </row>
    <row r="28" spans="1:21">
      <c t="s" r="A28" s="3">
        <v>182</v>
      </c>
    </row>
    <row r="29" spans="1:21">
      <c t="s" r="A29" s="4">
        <v>353</v>
      </c>
      <c t="s" r="K29" s="4">
        <v>354</v>
      </c>
    </row>
    <row r="30" spans="1:21">
      <c t="s" r="A30" s="4">
        <v>359</v>
      </c>
    </row>
    <row r="31" spans="1:21">
      <c t="s" r="A31" s="3">
        <v>182</v>
      </c>
    </row>
    <row r="32" spans="1:21">
      <c t="s" r="A32" s="4">
        <v>360</v>
      </c>
      <c t="n" r="U32" s="7">
        <v>500000</v>
      </c>
    </row>
    <row r="33" spans="1:21">
      <c t="s" r="A33" s="4">
        <v>316</v>
      </c>
      <c t="n" r="T33" s="7">
        <v>100000</v>
      </c>
    </row>
    <row r="34" spans="1:21">
      <c t="s" r="A34" s="4">
        <v>361</v>
      </c>
      <c t="n" r="T34" s="7">
        <v>100000</v>
      </c>
    </row>
    <row r="35" spans="1:21">
      <c t="s" r="A35" s="4">
        <v>362</v>
      </c>
    </row>
    <row r="36" spans="1:21">
      <c t="s" r="A36" s="3">
        <v>182</v>
      </c>
    </row>
    <row r="37" spans="1:21">
      <c t="s" r="A37" s="4">
        <v>360</v>
      </c>
      <c t="n" r="D37" s="7">
        <v>1500000</v>
      </c>
    </row>
    <row r="38" spans="1:21">
      <c t="s" r="A38" s="4">
        <v>363</v>
      </c>
      <c t="n" r="D38" s="7">
        <v>300000</v>
      </c>
      <c t="n" r="O38" s="7">
        <v>300000</v>
      </c>
      <c t="n" r="R38" s="7">
        <v>300000</v>
      </c>
    </row>
    <row r="39" spans="1:21">
      <c t="s" r="A39" s="4">
        <v>364</v>
      </c>
      <c t="n" r="H39" s="7">
        <v>0</v>
      </c>
      <c t="n" r="K39" s="7">
        <v>0</v>
      </c>
    </row>
    <row r="40" spans="1:21">
      <c t="s" r="A40" s="4">
        <v>365</v>
      </c>
      <c t="n" r="I40" s="7">
        <v>362500</v>
      </c>
      <c t="n" r="L40" s="7">
        <v>362500</v>
      </c>
      <c t="n" r="O40" s="7">
        <v>550000</v>
      </c>
      <c t="n" r="R40" s="7">
        <v>650000</v>
      </c>
    </row>
    <row r="41" spans="1:21">
      <c t="s" r="A41" s="4">
        <v>366</v>
      </c>
      <c t="s" r="D41" s="4">
        <v>367</v>
      </c>
    </row>
    <row r="42" spans="1:21">
      <c t="s" r="A42" s="4">
        <v>368</v>
      </c>
      <c t="s" r="D42" s="4">
        <v>369</v>
      </c>
    </row>
    <row r="43" spans="1:21">
      <c t="s" r="A43" s="4">
        <v>370</v>
      </c>
      <c t="n" r="D43" s="7">
        <v>10000</v>
      </c>
    </row>
    <row r="44" spans="1:21">
      <c t="s" r="A44" s="4">
        <v>371</v>
      </c>
      <c t="n" r="B44" s="7">
        <v>10000</v>
      </c>
    </row>
    <row r="45" spans="1:21">
      <c t="s" r="A45" s="4">
        <v>372</v>
      </c>
      <c t="n" r="B45" s="7">
        <v>80000</v>
      </c>
    </row>
    <row r="46" spans="1:21">
      <c t="s" r="A46" s="4">
        <v>373</v>
      </c>
      <c t="s" r="B46" s="4">
        <v>374</v>
      </c>
    </row>
    <row r="47" spans="1:21">
      <c t="s" r="A47" s="4">
        <v>375</v>
      </c>
      <c t="n" r="B47" s="7">
        <v>5000</v>
      </c>
    </row>
    <row r="48" spans="1:21">
      <c t="s" r="A48" s="4">
        <v>376</v>
      </c>
      <c t="s" r="B48" s="4">
        <v>367</v>
      </c>
    </row>
    <row r="49" spans="1:21">
      <c t="s" r="A49" s="4">
        <v>377</v>
      </c>
      <c t="n" r="B49" s="9">
        <v>2.25</v>
      </c>
    </row>
    <row r="50" spans="1:21">
      <c t="s" r="A50" s="4">
        <v>378</v>
      </c>
    </row>
    <row r="51" spans="1:21">
      <c t="s" r="A51" s="3">
        <v>182</v>
      </c>
    </row>
    <row r="52" spans="1:21">
      <c t="s" r="A52" s="4">
        <v>371</v>
      </c>
      <c t="n" r="M52" s="7">
        <v>115000</v>
      </c>
    </row>
    <row r="53" spans="1:21">
      <c t="s" r="A53" s="4">
        <v>379</v>
      </c>
    </row>
    <row r="54" spans="1:21">
      <c t="s" r="A54" s="3">
        <v>182</v>
      </c>
    </row>
    <row r="55" spans="1:21">
      <c t="s" r="A55" s="4">
        <v>380</v>
      </c>
      <c t="s" r="D55" s="4">
        <v>381</v>
      </c>
    </row>
    <row r="56" spans="1:21">
      <c t="s" r="A56" s="4">
        <v>382</v>
      </c>
      <c t="n" r="D56" s="5">
        <v>1</v>
      </c>
    </row>
    <row r="57" spans="1:21">
      <c t="s" r="A57" s="4">
        <v>383</v>
      </c>
    </row>
    <row r="58" spans="1:21">
      <c t="s" r="A58" s="3">
        <v>182</v>
      </c>
    </row>
    <row r="59" spans="1:21">
      <c t="s" r="A59" s="4">
        <v>380</v>
      </c>
      <c t="s" r="D59" s="4">
        <v>384</v>
      </c>
    </row>
    <row r="60" spans="1:21">
      <c t="s" r="A60" s="4">
        <v>385</v>
      </c>
      <c t="n" r="D60" s="9">
        <v>2.25</v>
      </c>
    </row>
    <row r="61" spans="1:21">
      <c t="s" r="A61" s="4">
        <v>386</v>
      </c>
    </row>
    <row r="62" spans="1:21">
      <c t="s" r="A62" s="3">
        <v>182</v>
      </c>
    </row>
    <row r="63" spans="1:21">
      <c t="s" r="A63" s="4">
        <v>387</v>
      </c>
      <c t="s" r="D63" s="4">
        <v>384</v>
      </c>
    </row>
    <row r="64" spans="1:21">
      <c t="s" r="A64" s="4">
        <v>388</v>
      </c>
    </row>
    <row r="65" spans="1:21">
      <c t="s" r="A65" s="3">
        <v>182</v>
      </c>
    </row>
    <row r="66" spans="1:21">
      <c t="s" r="A66" s="4">
        <v>387</v>
      </c>
      <c t="s" r="D66" s="4">
        <v>389</v>
      </c>
    </row>
    <row r="67" spans="1:21">
      <c t="s" r="A67" s="4">
        <v>390</v>
      </c>
    </row>
    <row r="68" spans="1:21">
      <c t="s" r="A68" s="3">
        <v>182</v>
      </c>
    </row>
    <row r="69" spans="1:21">
      <c t="s" r="A69" s="4">
        <v>387</v>
      </c>
      <c t="s" r="D69" s="4">
        <v>389</v>
      </c>
    </row>
    <row r="70" spans="1:21">
      <c t="s" r="A70" s="4">
        <v>391</v>
      </c>
    </row>
    <row r="71" spans="1:21">
      <c t="s" r="A71" s="3">
        <v>182</v>
      </c>
    </row>
    <row r="72" spans="1:21">
      <c t="s" r="A72" s="4">
        <v>387</v>
      </c>
      <c t="s" r="D72" s="4">
        <v>287</v>
      </c>
    </row>
    <row r="73" spans="1:21">
      <c t="s" r="A73" s="4">
        <v>392</v>
      </c>
    </row>
    <row r="74" spans="1:21">
      <c t="s" r="A74" s="3">
        <v>182</v>
      </c>
    </row>
    <row r="75" spans="1:21">
      <c t="s" r="A75" s="4">
        <v>360</v>
      </c>
      <c t="n" r="D75" s="7">
        <v>80000</v>
      </c>
      <c t="n" r="N75" s="7">
        <v>80000</v>
      </c>
    </row>
    <row r="76" spans="1:21">
      <c t="s" r="A76" s="4">
        <v>393</v>
      </c>
      <c t="n" r="H76" s="7">
        <v>0</v>
      </c>
      <c t="n" r="K7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r="1" spans="1:4">
      <c t="s" r="A1" s="1">
        <v>394</v>
      </c>
      <c t="s" r="B1" s="2">
        <v>1</v>
      </c>
      <c t="s" r="D1" s="2">
        <v>70</v>
      </c>
    </row>
    <row r="2" spans="1:4">
      <c t="s" r="B2" s="2">
        <v>395</v>
      </c>
      <c t="s" r="C2" s="2">
        <v>335</v>
      </c>
      <c t="s" r="D2" s="2">
        <v>341</v>
      </c>
    </row>
    <row r="3" spans="1:4">
      <c t="s" r="A3" s="3">
        <v>396</v>
      </c>
    </row>
    <row r="4" spans="1:4">
      <c t="s" r="A4" s="4">
        <v>397</v>
      </c>
      <c t="n" r="B4" s="7">
        <v>-121</v>
      </c>
      <c t="n" r="C4" s="7">
        <v>-241</v>
      </c>
    </row>
    <row r="5" spans="1:4">
      <c t="s" r="A5" s="4">
        <v>398</v>
      </c>
    </row>
    <row r="6" spans="1:4">
      <c t="s" r="A6" s="3">
        <v>396</v>
      </c>
    </row>
    <row r="7" spans="1:4">
      <c t="s" r="A7" s="4">
        <v>399</v>
      </c>
      <c t="n" r="B7" s="5">
        <v>123316</v>
      </c>
      <c t="n" r="C7" s="7">
        <v>-3397</v>
      </c>
      <c t="n" r="D7" s="7">
        <v>-3397</v>
      </c>
    </row>
    <row r="8" spans="1:4">
      <c t="s" r="A8" s="4">
        <v>400</v>
      </c>
      <c t="n" r="B8" s="5">
        <v>162433</v>
      </c>
      <c t="n" r="D8" s="5">
        <v>123316</v>
      </c>
    </row>
    <row r="9" spans="1:4">
      <c t="s" r="A9" s="4">
        <v>401</v>
      </c>
    </row>
    <row r="10" spans="1:4">
      <c t="s" r="A10" s="3">
        <v>396</v>
      </c>
    </row>
    <row r="11" spans="1:4">
      <c t="s" r="A11" s="4">
        <v>402</v>
      </c>
      <c t="n" r="B11" s="5">
        <v>120894</v>
      </c>
      <c t="n" r="D11" s="5">
        <v>115602</v>
      </c>
    </row>
    <row r="12" spans="1:4">
      <c t="s" r="A12" s="4">
        <v>403</v>
      </c>
      <c t="n" r="B12" s="5">
        <v>-83948</v>
      </c>
      <c t="n" r="D12" s="5">
        <v>-4503</v>
      </c>
    </row>
    <row r="13" spans="1:4">
      <c t="s" r="A13" s="4">
        <v>397</v>
      </c>
      <c t="n" r="D13" s="5">
        <v>-4892</v>
      </c>
    </row>
    <row r="14" spans="1:4">
      <c t="s" r="A14" s="4">
        <v>404</v>
      </c>
    </row>
    <row r="15" spans="1:4">
      <c t="s" r="A15" s="3">
        <v>396</v>
      </c>
    </row>
    <row r="16" spans="1:4">
      <c t="s" r="A16" s="4">
        <v>402</v>
      </c>
      <c t="n" r="B16" s="5">
        <v>15204</v>
      </c>
      <c t="n" r="D16" s="5">
        <v>21603</v>
      </c>
    </row>
    <row r="17" spans="1:4">
      <c t="s" r="A17" s="4">
        <v>403</v>
      </c>
      <c t="n" r="B17" s="7">
        <v>-13033</v>
      </c>
      <c t="n" r="D17" s="7">
        <v>-1097</v>
      </c>
    </row>
    <row r="18" spans="1:4">
      <c t="s" r="A18" s="4">
        <v>405</v>
      </c>
    </row>
    <row r="19" spans="1:4">
      <c t="s" r="A19" s="3">
        <v>232</v>
      </c>
    </row>
    <row r="20" spans="1:4">
      <c t="s" r="A20" s="4">
        <v>406</v>
      </c>
      <c t="n" r="B20" s="5">
        <v>1288000</v>
      </c>
    </row>
    <row r="21" spans="1:4">
      <c t="s" r="A21" s="4">
        <v>407</v>
      </c>
      <c t="n" r="B21" s="9">
        <v>73.23</v>
      </c>
    </row>
    <row r="22" spans="1:4">
      <c t="s" r="A22" s="4">
        <v>408</v>
      </c>
    </row>
    <row r="23" spans="1:4">
      <c t="s" r="A23" s="3">
        <v>232</v>
      </c>
    </row>
    <row r="24" spans="1:4">
      <c t="s" r="A24" s="4">
        <v>409</v>
      </c>
      <c t="n" r="B24" s="5">
        <v>2150000</v>
      </c>
    </row>
    <row r="25" spans="1:4">
      <c t="s" r="A25" s="4">
        <v>410</v>
      </c>
      <c t="n" r="B25" s="9">
        <v>3.9</v>
      </c>
    </row>
    <row r="26" spans="1:4">
      <c t="s" r="A26" s="4">
        <v>411</v>
      </c>
    </row>
    <row r="27" spans="1:4">
      <c t="s" r="A27" s="3">
        <v>232</v>
      </c>
    </row>
    <row r="28" spans="1:4">
      <c t="s" r="A28" s="4">
        <v>406</v>
      </c>
      <c t="n" r="B28" s="5">
        <v>2562000</v>
      </c>
    </row>
    <row r="29" spans="1:4">
      <c t="s" r="A29" s="4">
        <v>407</v>
      </c>
      <c t="n" r="B29" s="9">
        <v>70.11</v>
      </c>
    </row>
    <row r="30" spans="1:4">
      <c t="s" r="A30" s="4">
        <v>412</v>
      </c>
    </row>
    <row r="31" spans="1:4">
      <c t="s" r="A31" s="3">
        <v>232</v>
      </c>
    </row>
    <row r="32" spans="1:4">
      <c t="s" r="A32" s="4">
        <v>409</v>
      </c>
      <c t="n" r="B32" s="5">
        <v>14640000</v>
      </c>
    </row>
    <row r="33" spans="1:4">
      <c t="s" r="A33" s="4">
        <v>410</v>
      </c>
      <c t="n" r="B33" s="9">
        <v>3.87</v>
      </c>
    </row>
    <row r="34" spans="1:4">
      <c t="s" r="A34" s="4">
        <v>413</v>
      </c>
    </row>
    <row r="35" spans="1:4">
      <c t="s" r="A35" s="3">
        <v>232</v>
      </c>
    </row>
    <row r="36" spans="1:4">
      <c t="s" r="A36" s="4">
        <v>409</v>
      </c>
      <c t="n" r="B36" s="5">
        <v>3650000</v>
      </c>
    </row>
    <row r="37" spans="1:4">
      <c t="s" r="A37" s="4">
        <v>410</v>
      </c>
      <c t="n" r="B37" s="9">
        <v>3.65</v>
      </c>
    </row>
    <row r="38" spans="1:4">
      <c t="s" r="A38" s="4">
        <v>414</v>
      </c>
    </row>
    <row r="39" spans="1:4">
      <c t="s" r="A39" s="3">
        <v>232</v>
      </c>
    </row>
    <row r="40" spans="1:4">
      <c t="s" r="A40" s="4">
        <v>406</v>
      </c>
      <c t="n" r="B40" s="5">
        <v>4026000</v>
      </c>
    </row>
    <row r="41" spans="1:4">
      <c t="s" r="A41" s="4">
        <v>415</v>
      </c>
    </row>
    <row r="42" spans="1:4">
      <c t="s" r="A42" s="3">
        <v>232</v>
      </c>
    </row>
    <row r="43" spans="1:4">
      <c t="s" r="A43" s="4">
        <v>416</v>
      </c>
      <c t="n" r="B43" s="5">
        <v>60</v>
      </c>
    </row>
    <row r="44" spans="1:4">
      <c t="s" r="A44" s="4">
        <v>417</v>
      </c>
    </row>
    <row r="45" spans="1:4">
      <c t="s" r="A45" s="3">
        <v>232</v>
      </c>
    </row>
    <row r="46" spans="1:4">
      <c t="s" r="A46" s="4">
        <v>409</v>
      </c>
      <c t="n" r="B46" s="5">
        <v>920000</v>
      </c>
    </row>
    <row r="47" spans="1:4">
      <c t="s" r="A47" s="4">
        <v>418</v>
      </c>
    </row>
    <row r="48" spans="1:4">
      <c t="s" r="A48" s="3">
        <v>232</v>
      </c>
    </row>
    <row r="49" spans="1:4">
      <c t="s" r="A49" s="4">
        <v>419</v>
      </c>
      <c t="n" r="B49" s="5">
        <v>4</v>
      </c>
    </row>
    <row r="50" spans="1:4">
      <c t="s" r="A50" s="4">
        <v>420</v>
      </c>
    </row>
    <row r="51" spans="1:4">
      <c t="s" r="A51" s="3">
        <v>232</v>
      </c>
    </row>
    <row r="52" spans="1:4">
      <c t="s" r="A52" s="4">
        <v>419</v>
      </c>
      <c t="n" r="B52" s="9">
        <v>3.5</v>
      </c>
    </row>
    <row r="53" spans="1:4">
      <c t="s" r="A53" s="4">
        <v>421</v>
      </c>
    </row>
    <row r="54" spans="1:4">
      <c t="s" r="A54" s="3">
        <v>232</v>
      </c>
    </row>
    <row r="55" spans="1:4">
      <c t="s" r="A55" s="4">
        <v>419</v>
      </c>
      <c t="n" r="B55" s="9">
        <v>4.9</v>
      </c>
    </row>
    <row r="56" spans="1:4">
      <c t="s" r="A56" s="4">
        <v>422</v>
      </c>
    </row>
    <row r="57" spans="1:4">
      <c t="s" r="A57" s="3">
        <v>232</v>
      </c>
    </row>
    <row r="58" spans="1:4">
      <c t="s" r="A58" s="4">
        <v>409</v>
      </c>
      <c t="n" r="B58" s="5">
        <v>2852000</v>
      </c>
    </row>
    <row r="59" spans="1:4">
      <c t="s" r="A59" s="4">
        <v>423</v>
      </c>
      <c t="n" r="B59" s="9">
        <v>4.31</v>
      </c>
    </row>
    <row r="60" spans="1:4">
      <c t="s" r="A60" s="4">
        <v>424</v>
      </c>
    </row>
    <row r="61" spans="1:4">
      <c t="s" r="A61" s="3">
        <v>232</v>
      </c>
    </row>
    <row r="62" spans="1:4">
      <c t="s" r="A62" s="4">
        <v>419</v>
      </c>
      <c t="n" r="B62" s="9">
        <v>3.75</v>
      </c>
    </row>
    <row r="63" spans="1:4">
      <c t="s" r="A63" s="4">
        <v>425</v>
      </c>
    </row>
    <row r="64" spans="1:4">
      <c t="s" r="A64" s="3">
        <v>232</v>
      </c>
    </row>
    <row r="65" spans="1:4">
      <c t="s" r="A65" s="4">
        <v>407</v>
      </c>
      <c t="n" r="B65" s="5">
        <v>67</v>
      </c>
    </row>
    <row r="66" spans="1:4">
      <c t="s" r="A66" s="4">
        <v>426</v>
      </c>
    </row>
    <row r="67" spans="1:4">
      <c t="s" r="A67" s="3">
        <v>232</v>
      </c>
    </row>
    <row r="68" spans="1:4">
      <c t="s" r="A68" s="4">
        <v>410</v>
      </c>
      <c t="n" r="B68" s="9">
        <v>3.54</v>
      </c>
    </row>
    <row r="69" spans="1:4">
      <c t="s" r="A69" s="4">
        <v>427</v>
      </c>
    </row>
    <row r="70" spans="1:4">
      <c t="s" r="A70" s="3">
        <v>232</v>
      </c>
    </row>
    <row r="71" spans="1:4">
      <c t="s" r="A71" s="4">
        <v>407</v>
      </c>
      <c t="n" r="B71" s="5">
        <v>62</v>
      </c>
    </row>
    <row r="72" spans="1:4">
      <c t="s" r="A72" s="4">
        <v>428</v>
      </c>
    </row>
    <row r="73" spans="1:4">
      <c t="s" r="A73" s="3">
        <v>232</v>
      </c>
    </row>
    <row r="74" spans="1:4">
      <c t="s" r="A74" s="4">
        <v>410</v>
      </c>
      <c t="n" r="B74" s="9">
        <v>3.8</v>
      </c>
    </row>
    <row r="75" spans="1:4">
      <c t="s" r="A75" s="4">
        <v>429</v>
      </c>
    </row>
    <row r="76" spans="1:4">
      <c t="s" r="A76" s="3">
        <v>232</v>
      </c>
    </row>
    <row r="77" spans="1:4">
      <c t="s" r="A77" s="4">
        <v>416</v>
      </c>
      <c t="n" r="B77" s="5">
        <v>60</v>
      </c>
    </row>
    <row r="78" spans="1:4">
      <c t="s" r="A78" s="4">
        <v>430</v>
      </c>
    </row>
    <row r="79" spans="1:4">
      <c t="s" r="A79" s="3">
        <v>232</v>
      </c>
    </row>
    <row r="80" spans="1:4">
      <c t="s" r="A80" s="4">
        <v>407</v>
      </c>
      <c t="n" r="B80" s="9">
        <v>88.34999999999999</v>
      </c>
    </row>
    <row r="81" spans="1:4">
      <c t="s" r="A81" s="4">
        <v>431</v>
      </c>
    </row>
    <row r="82" spans="1:4">
      <c t="s" r="A82" s="3">
        <v>232</v>
      </c>
    </row>
    <row r="83" spans="1:4">
      <c t="s" r="A83" s="4">
        <v>410</v>
      </c>
      <c t="n" r="B83" s="9">
        <v>4.01</v>
      </c>
    </row>
    <row r="84" spans="1:4">
      <c t="s" r="A84" s="4">
        <v>432</v>
      </c>
    </row>
    <row r="85" spans="1:4">
      <c t="s" r="A85" s="3">
        <v>232</v>
      </c>
    </row>
    <row r="86" spans="1:4">
      <c t="s" r="A86" s="4">
        <v>407</v>
      </c>
      <c t="n" r="B86" s="9">
        <v>80.15000000000001</v>
      </c>
    </row>
    <row r="87" spans="1:4">
      <c t="s" r="A87" s="4">
        <v>433</v>
      </c>
    </row>
    <row r="88" spans="1:4">
      <c t="s" r="A88" s="3">
        <v>232</v>
      </c>
    </row>
    <row r="89" spans="1:4">
      <c t="s" r="A89" s="4">
        <v>410</v>
      </c>
      <c t="n" r="B89" s="9">
        <v>3.92</v>
      </c>
    </row>
    <row r="90" spans="1:4">
      <c t="s" r="A90" s="4">
        <v>434</v>
      </c>
    </row>
    <row r="91" spans="1:4">
      <c t="s" r="A91" s="3">
        <v>232</v>
      </c>
    </row>
    <row r="92" spans="1:4">
      <c t="s" r="A92" s="4">
        <v>410</v>
      </c>
      <c t="n" r="B92" s="9">
        <v>3.65</v>
      </c>
    </row>
    <row r="93" spans="1:4">
      <c t="s" r="A93" s="4">
        <v>435</v>
      </c>
    </row>
    <row r="94" spans="1:4">
      <c t="s" r="A94" s="3">
        <v>232</v>
      </c>
    </row>
    <row r="95" spans="1:4">
      <c t="s" r="A95" s="4">
        <v>416</v>
      </c>
      <c t="n" r="B95" s="5">
        <v>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36</v>
      </c>
      <c t="s" r="B1" s="2">
        <v>2</v>
      </c>
      <c t="s" r="C1" s="2">
        <v>25</v>
      </c>
    </row>
    <row r="2" spans="1:3">
      <c t="s" r="A2" s="3">
        <v>437</v>
      </c>
    </row>
    <row r="3" spans="1:3">
      <c t="s" r="A3" s="4">
        <v>438</v>
      </c>
      <c t="n" r="B3" s="7">
        <v>166565</v>
      </c>
      <c t="n" r="C3" s="7">
        <v>218977</v>
      </c>
    </row>
    <row r="4" spans="1:3">
      <c t="s" r="A4" s="4">
        <v>439</v>
      </c>
      <c t="n" r="B4" s="5">
        <v>-4132</v>
      </c>
      <c t="n" r="C4" s="5">
        <v>-94772</v>
      </c>
    </row>
    <row r="5" spans="1:3">
      <c t="s" r="A5" s="4">
        <v>440</v>
      </c>
      <c t="n" r="B5" s="5">
        <v>162433</v>
      </c>
      <c t="n" r="C5" s="5">
        <v>124205</v>
      </c>
    </row>
    <row r="6" spans="1:3">
      <c t="s" r="A6" s="3">
        <v>441</v>
      </c>
    </row>
    <row r="7" spans="1:3">
      <c t="s" r="A7" s="4">
        <v>438</v>
      </c>
      <c t="n" r="B7" s="5">
        <v>-4132</v>
      </c>
      <c t="n" r="C7" s="5">
        <v>-95661</v>
      </c>
    </row>
    <row r="8" spans="1:3">
      <c t="s" r="A8" s="4">
        <v>439</v>
      </c>
      <c t="n" r="B8" s="5">
        <v>4132</v>
      </c>
      <c t="n" r="C8" s="5">
        <v>94772</v>
      </c>
    </row>
    <row r="9" spans="1:3">
      <c t="s" r="A9" s="4">
        <v>440</v>
      </c>
      <c t="n" r="C9" s="5">
        <v>-889</v>
      </c>
    </row>
    <row r="10" spans="1:3">
      <c t="s" r="A10" s="4">
        <v>442</v>
      </c>
    </row>
    <row r="11" spans="1:3">
      <c t="s" r="A11" s="3">
        <v>437</v>
      </c>
    </row>
    <row r="12" spans="1:3">
      <c t="s" r="A12" s="4">
        <v>438</v>
      </c>
      <c t="n" r="B12" s="5">
        <v>136123</v>
      </c>
      <c t="n" r="C12" s="5">
        <v>194953</v>
      </c>
    </row>
    <row r="13" spans="1:3">
      <c t="s" r="A13" s="4">
        <v>439</v>
      </c>
      <c t="n" r="B13" s="5">
        <v>-4132</v>
      </c>
      <c t="n" r="C13" s="5">
        <v>-94772</v>
      </c>
    </row>
    <row r="14" spans="1:3">
      <c t="s" r="A14" s="4">
        <v>440</v>
      </c>
      <c t="n" r="B14" s="5">
        <v>131991</v>
      </c>
      <c t="n" r="C14" s="5">
        <v>100181</v>
      </c>
    </row>
    <row r="15" spans="1:3">
      <c t="s" r="A15" s="4">
        <v>443</v>
      </c>
    </row>
    <row r="16" spans="1:3">
      <c t="s" r="A16" s="3">
        <v>437</v>
      </c>
    </row>
    <row r="17" spans="1:3">
      <c t="s" r="A17" s="4">
        <v>438</v>
      </c>
      <c t="n" r="B17" s="5">
        <v>30442</v>
      </c>
      <c t="n" r="C17" s="5">
        <v>24024</v>
      </c>
    </row>
    <row r="18" spans="1:3">
      <c t="s" r="A18" s="4">
        <v>440</v>
      </c>
      <c t="n" r="B18" s="5">
        <v>30442</v>
      </c>
      <c t="n" r="C18" s="5">
        <v>24024</v>
      </c>
    </row>
    <row r="19" spans="1:3">
      <c t="s" r="A19" s="4">
        <v>444</v>
      </c>
    </row>
    <row r="20" spans="1:3">
      <c t="s" r="A20" s="3">
        <v>441</v>
      </c>
    </row>
    <row r="21" spans="1:3">
      <c t="s" r="A21" s="4">
        <v>438</v>
      </c>
      <c t="n" r="B21" s="5">
        <v>-4132</v>
      </c>
      <c t="n" r="C21" s="5">
        <v>-94772</v>
      </c>
    </row>
    <row r="22" spans="1:3">
      <c t="s" r="A22" s="4">
        <v>439</v>
      </c>
      <c t="n" r="B22" s="7">
        <v>4132</v>
      </c>
      <c t="n" r="C22" s="5">
        <v>94772</v>
      </c>
    </row>
    <row r="23" spans="1:3">
      <c t="s" r="A23" s="4">
        <v>445</v>
      </c>
    </row>
    <row r="24" spans="1:3">
      <c t="s" r="A24" s="3">
        <v>441</v>
      </c>
    </row>
    <row r="25" spans="1:3">
      <c t="s" r="A25" s="4">
        <v>438</v>
      </c>
      <c t="n" r="C25" s="5">
        <v>-889</v>
      </c>
    </row>
    <row r="26" spans="1:3">
      <c t="s" r="A26" s="4">
        <v>440</v>
      </c>
      <c t="n" r="C26" s="7">
        <v>-8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7"/>
    <col customWidth="1" max="2" min="2" width="20"/>
    <col customWidth="1" max="3" min="3" width="20"/>
    <col customWidth="1" max="4" min="4" width="21"/>
    <col customWidth="1" max="5" min="5" width="21"/>
    <col customWidth="1" max="6" min="6" width="21"/>
  </cols>
  <sheetData>
    <row r="1" spans="1:6">
      <c t="s" r="A1" s="1">
        <v>446</v>
      </c>
      <c t="s" r="B1" s="2">
        <v>447</v>
      </c>
      <c t="s" r="C1" s="2">
        <v>265</v>
      </c>
      <c t="s" r="D1" s="2">
        <v>334</v>
      </c>
      <c t="s" r="E1" s="2">
        <v>334</v>
      </c>
      <c t="s" r="F1" s="2">
        <v>339</v>
      </c>
    </row>
    <row r="2" spans="1:6">
      <c t="s" r="A2" s="3">
        <v>448</v>
      </c>
    </row>
    <row r="3" spans="1:6">
      <c t="s" r="A3" s="4">
        <v>273</v>
      </c>
      <c t="n" r="C3" s="5">
        <v>1052632</v>
      </c>
    </row>
    <row r="4" spans="1:6">
      <c t="s" r="A4" s="4">
        <v>449</v>
      </c>
      <c t="n" r="C4" s="10">
        <v>0.1</v>
      </c>
    </row>
    <row r="5" spans="1:6">
      <c t="s" r="A5" s="4">
        <v>300</v>
      </c>
    </row>
    <row r="6" spans="1:6">
      <c t="s" r="A6" s="3">
        <v>448</v>
      </c>
    </row>
    <row r="7" spans="1:6">
      <c t="s" r="A7" s="4">
        <v>301</v>
      </c>
      <c t="n" r="F7" s="7">
        <v>2</v>
      </c>
    </row>
    <row r="8" spans="1:6">
      <c t="s" r="A8" s="4">
        <v>450</v>
      </c>
      <c t="n" r="D8" s="11">
        <v>-0.9</v>
      </c>
      <c t="n" r="E8" s="11">
        <v>-0.8</v>
      </c>
    </row>
    <row r="9" spans="1:6">
      <c t="s" r="A9" s="4">
        <v>451</v>
      </c>
    </row>
    <row r="10" spans="1:6">
      <c t="s" r="A10" s="3">
        <v>448</v>
      </c>
    </row>
    <row r="11" spans="1:6">
      <c t="s" r="A11" s="4">
        <v>273</v>
      </c>
      <c t="n" r="B11" s="5">
        <v>1052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5</v>
      </c>
    </row>
    <row r="2" spans="1:3">
      <c t="s" r="A2" s="3">
        <v>188</v>
      </c>
    </row>
    <row r="3" spans="1:3">
      <c t="s" r="A3" s="4">
        <v>27</v>
      </c>
      <c t="n" r="B3" s="7">
        <v>120340</v>
      </c>
      <c t="n" r="C3" s="7">
        <v>400186</v>
      </c>
    </row>
    <row r="4" spans="1:3">
      <c t="s" r="A4" s="4">
        <v>453</v>
      </c>
      <c t="n" r="B4" s="5">
        <v>1136</v>
      </c>
    </row>
    <row r="5" spans="1:3">
      <c t="s" r="A5" s="4">
        <v>123</v>
      </c>
      <c t="n" r="B5" s="5">
        <v>283909</v>
      </c>
      <c t="n" r="C5" s="5">
        <v>523502</v>
      </c>
    </row>
    <row r="6" spans="1:3">
      <c t="s" r="A6" s="4">
        <v>454</v>
      </c>
    </row>
    <row r="7" spans="1:3">
      <c t="s" r="A7" s="3">
        <v>188</v>
      </c>
    </row>
    <row r="8" spans="1:3">
      <c t="s" r="A8" s="4">
        <v>27</v>
      </c>
      <c t="n" r="B8" s="5">
        <v>120340</v>
      </c>
      <c t="n" r="C8" s="5">
        <v>400186</v>
      </c>
    </row>
    <row r="9" spans="1:3">
      <c t="s" r="A9" s="4">
        <v>453</v>
      </c>
      <c t="n" r="B9" s="5">
        <v>1136</v>
      </c>
    </row>
    <row r="10" spans="1:3">
      <c t="s" r="A10" s="4">
        <v>123</v>
      </c>
      <c t="n" r="B10" s="5">
        <v>121476</v>
      </c>
      <c t="n" r="C10" s="5">
        <v>400186</v>
      </c>
    </row>
    <row r="11" spans="1:3">
      <c t="s" r="A11" s="4">
        <v>455</v>
      </c>
    </row>
    <row r="12" spans="1:3">
      <c t="s" r="A12" s="3">
        <v>188</v>
      </c>
    </row>
    <row r="13" spans="1:3">
      <c t="s" r="A13" s="4">
        <v>123</v>
      </c>
      <c t="n" r="B13" s="5">
        <v>162433</v>
      </c>
      <c t="n" r="C13" s="5">
        <v>47793</v>
      </c>
    </row>
    <row r="14" spans="1:3">
      <c t="s" r="A14" s="4">
        <v>456</v>
      </c>
    </row>
    <row r="15" spans="1:3">
      <c t="s" r="A15" s="3">
        <v>188</v>
      </c>
    </row>
    <row r="16" spans="1:3">
      <c t="s" r="A16" s="4">
        <v>123</v>
      </c>
      <c t="n" r="C16" s="5">
        <v>75523</v>
      </c>
    </row>
    <row r="17" spans="1:3">
      <c t="s" r="A17" s="4">
        <v>457</v>
      </c>
    </row>
    <row r="18" spans="1:3">
      <c t="s" r="A18" s="3">
        <v>188</v>
      </c>
    </row>
    <row r="19" spans="1:3">
      <c t="s" r="A19" s="4">
        <v>458</v>
      </c>
      <c t="n" r="B19" s="5">
        <v>88322</v>
      </c>
      <c t="n" r="C19" s="5">
        <v>33975</v>
      </c>
    </row>
    <row r="20" spans="1:3">
      <c t="s" r="A20" s="4">
        <v>459</v>
      </c>
    </row>
    <row r="21" spans="1:3">
      <c t="s" r="A21" s="3">
        <v>188</v>
      </c>
    </row>
    <row r="22" spans="1:3">
      <c t="s" r="A22" s="4">
        <v>458</v>
      </c>
      <c t="n" r="B22" s="5">
        <v>88322</v>
      </c>
      <c t="n" r="C22" s="5">
        <v>33975</v>
      </c>
    </row>
    <row r="23" spans="1:3">
      <c t="s" r="A23" s="4">
        <v>460</v>
      </c>
    </row>
    <row r="24" spans="1:3">
      <c t="s" r="A24" s="3">
        <v>188</v>
      </c>
    </row>
    <row r="25" spans="1:3">
      <c t="s" r="A25" s="4">
        <v>458</v>
      </c>
      <c t="n" r="B25" s="5">
        <v>20619</v>
      </c>
      <c t="n" r="C25" s="5">
        <v>13818</v>
      </c>
    </row>
    <row r="26" spans="1:3">
      <c t="s" r="A26" s="4">
        <v>461</v>
      </c>
    </row>
    <row r="27" spans="1:3">
      <c t="s" r="A27" s="3">
        <v>188</v>
      </c>
    </row>
    <row r="28" spans="1:3">
      <c t="s" r="A28" s="4">
        <v>458</v>
      </c>
      <c t="n" r="B28" s="5">
        <v>20619</v>
      </c>
      <c t="n" r="C28" s="5">
        <v>13818</v>
      </c>
    </row>
    <row r="29" spans="1:3">
      <c t="s" r="A29" s="4">
        <v>462</v>
      </c>
    </row>
    <row r="30" spans="1:3">
      <c t="s" r="A30" s="3">
        <v>188</v>
      </c>
    </row>
    <row r="31" spans="1:3">
      <c t="s" r="A31" s="4">
        <v>458</v>
      </c>
      <c t="n" r="C31" s="5">
        <v>44586</v>
      </c>
    </row>
    <row r="32" spans="1:3">
      <c t="s" r="A32" s="4">
        <v>463</v>
      </c>
    </row>
    <row r="33" spans="1:3">
      <c t="s" r="A33" s="3">
        <v>188</v>
      </c>
    </row>
    <row r="34" spans="1:3">
      <c t="s" r="A34" s="4">
        <v>458</v>
      </c>
      <c t="n" r="C34" s="5">
        <v>44586</v>
      </c>
    </row>
    <row r="35" spans="1:3">
      <c t="s" r="A35" s="4">
        <v>464</v>
      </c>
    </row>
    <row r="36" spans="1:3">
      <c t="s" r="A36" s="3">
        <v>188</v>
      </c>
    </row>
    <row r="37" spans="1:3">
      <c t="s" r="A37" s="4">
        <v>458</v>
      </c>
      <c t="n" r="B37" s="5">
        <v>1588</v>
      </c>
      <c t="n" r="C37" s="5">
        <v>5193</v>
      </c>
    </row>
    <row r="38" spans="1:3">
      <c t="s" r="A38" s="4">
        <v>465</v>
      </c>
    </row>
    <row r="39" spans="1:3">
      <c t="s" r="A39" s="3">
        <v>188</v>
      </c>
    </row>
    <row r="40" spans="1:3">
      <c t="s" r="A40" s="4">
        <v>458</v>
      </c>
      <c t="n" r="B40" s="5">
        <v>1588</v>
      </c>
    </row>
    <row r="41" spans="1:3">
      <c t="s" r="A41" s="4">
        <v>466</v>
      </c>
    </row>
    <row r="42" spans="1:3">
      <c t="s" r="A42" s="3">
        <v>188</v>
      </c>
    </row>
    <row r="43" spans="1:3">
      <c t="s" r="A43" s="4">
        <v>458</v>
      </c>
      <c t="n" r="C43" s="5">
        <v>5193</v>
      </c>
    </row>
    <row r="44" spans="1:3">
      <c t="s" r="A44" s="4">
        <v>467</v>
      </c>
    </row>
    <row r="45" spans="1:3">
      <c t="s" r="A45" s="3">
        <v>188</v>
      </c>
    </row>
    <row r="46" spans="1:3">
      <c t="s" r="A46" s="4">
        <v>458</v>
      </c>
      <c t="n" r="C46" s="5">
        <v>24264</v>
      </c>
    </row>
    <row r="47" spans="1:3">
      <c t="s" r="A47" s="4">
        <v>468</v>
      </c>
    </row>
    <row r="48" spans="1:3">
      <c t="s" r="A48" s="3">
        <v>188</v>
      </c>
    </row>
    <row r="49" spans="1:3">
      <c t="s" r="A49" s="4">
        <v>458</v>
      </c>
      <c t="n" r="C49" s="5">
        <v>24264</v>
      </c>
    </row>
    <row r="50" spans="1:3">
      <c t="s" r="A50" s="4">
        <v>469</v>
      </c>
    </row>
    <row r="51" spans="1:3">
      <c t="s" r="A51" s="3">
        <v>188</v>
      </c>
    </row>
    <row r="52" spans="1:3">
      <c t="s" r="A52" s="4">
        <v>458</v>
      </c>
      <c t="n" r="B52" s="5">
        <v>456</v>
      </c>
      <c t="n" r="C52" s="5">
        <v>1480</v>
      </c>
    </row>
    <row r="53" spans="1:3">
      <c t="s" r="A53" s="4">
        <v>470</v>
      </c>
    </row>
    <row r="54" spans="1:3">
      <c t="s" r="A54" s="3">
        <v>188</v>
      </c>
    </row>
    <row r="55" spans="1:3">
      <c t="s" r="A55" s="4">
        <v>458</v>
      </c>
      <c t="n" r="B55" s="5">
        <v>456</v>
      </c>
    </row>
    <row r="56" spans="1:3">
      <c t="s" r="A56" s="4">
        <v>471</v>
      </c>
    </row>
    <row r="57" spans="1:3">
      <c t="s" r="A57" s="3">
        <v>188</v>
      </c>
    </row>
    <row r="58" spans="1:3">
      <c t="s" r="A58" s="4">
        <v>458</v>
      </c>
      <c t="n" r="C58" s="7">
        <v>1480</v>
      </c>
    </row>
    <row r="59" spans="1:3">
      <c t="s" r="A59" s="4">
        <v>472</v>
      </c>
    </row>
    <row r="60" spans="1:3">
      <c t="s" r="A60" s="3">
        <v>188</v>
      </c>
    </row>
    <row r="61" spans="1:3">
      <c t="s" r="A61" s="4">
        <v>458</v>
      </c>
      <c t="n" r="B61" s="5">
        <v>51448</v>
      </c>
    </row>
    <row r="62" spans="1:3">
      <c t="s" r="A62" s="4">
        <v>473</v>
      </c>
    </row>
    <row r="63" spans="1:3">
      <c t="s" r="A63" s="3">
        <v>188</v>
      </c>
    </row>
    <row r="64" spans="1:3">
      <c t="s" r="A64" s="4">
        <v>458</v>
      </c>
      <c t="n" r="B64" s="7">
        <v>51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474</v>
      </c>
      <c t="s" r="B1" s="2">
        <v>85</v>
      </c>
      <c t="s" r="C1" s="2">
        <v>1</v>
      </c>
    </row>
    <row r="2" spans="1:6">
      <c t="s" r="B2" s="2">
        <v>86</v>
      </c>
      <c t="s" r="C2" s="2">
        <v>2</v>
      </c>
      <c t="s" r="D2" s="2">
        <v>86</v>
      </c>
      <c t="s" r="E2" s="2">
        <v>270</v>
      </c>
      <c t="s" r="F2" s="2">
        <v>315</v>
      </c>
    </row>
    <row r="3" spans="1:6">
      <c t="s" r="A3" s="4">
        <v>475</v>
      </c>
    </row>
    <row r="4" spans="1:6">
      <c t="s" r="A4" s="3">
        <v>476</v>
      </c>
    </row>
    <row r="5" spans="1:6">
      <c t="s" r="A5" s="4">
        <v>477</v>
      </c>
      <c t="n" r="B5" s="7">
        <v>-16774</v>
      </c>
      <c t="n" r="C5" s="7">
        <v>75523</v>
      </c>
      <c t="n" r="D5" s="7">
        <v>-519</v>
      </c>
    </row>
    <row r="6" spans="1:6">
      <c t="s" r="A6" s="4">
        <v>478</v>
      </c>
      <c t="n" r="B6" s="5">
        <v>26189</v>
      </c>
      <c t="n" r="C6" s="5">
        <v>418</v>
      </c>
      <c t="n" r="D6" s="5">
        <v>8389</v>
      </c>
    </row>
    <row r="7" spans="1:6">
      <c t="s" r="A7" s="4">
        <v>479</v>
      </c>
      <c t="n" r="B7" s="5">
        <v>200</v>
      </c>
      <c t="n" r="C7" s="5">
        <v>-14277</v>
      </c>
      <c t="n" r="D7" s="5">
        <v>1745</v>
      </c>
    </row>
    <row r="8" spans="1:6">
      <c t="s" r="A8" s="4">
        <v>480</v>
      </c>
      <c t="n" r="C8" s="5">
        <v>-61664</v>
      </c>
    </row>
    <row r="9" spans="1:6">
      <c t="s" r="A9" s="4">
        <v>481</v>
      </c>
      <c t="n" r="B9" s="5">
        <v>9615</v>
      </c>
      <c t="n" r="D9" s="5">
        <v>9615</v>
      </c>
    </row>
    <row r="10" spans="1:6">
      <c t="s" r="A10" s="4">
        <v>482</v>
      </c>
      <c t="n" r="B10" s="7">
        <v>26747</v>
      </c>
      <c t="n" r="C10" s="5">
        <v>-940</v>
      </c>
      <c t="n" r="D10" s="7">
        <v>10492</v>
      </c>
    </row>
    <row r="11" spans="1:6">
      <c t="s" r="A11" s="4">
        <v>483</v>
      </c>
    </row>
    <row r="12" spans="1:6">
      <c t="s" r="A12" s="3">
        <v>476</v>
      </c>
    </row>
    <row r="13" spans="1:6">
      <c t="s" r="A13" s="4">
        <v>479</v>
      </c>
      <c t="n" r="C13" s="7">
        <v>-12919</v>
      </c>
    </row>
    <row r="14" spans="1:6">
      <c t="s" r="A14" s="4">
        <v>323</v>
      </c>
    </row>
    <row r="15" spans="1:6">
      <c t="s" r="A15" s="3">
        <v>476</v>
      </c>
    </row>
    <row r="16" spans="1:6">
      <c t="s" r="A16" s="4">
        <v>291</v>
      </c>
      <c t="s" r="C16" s="4">
        <v>324</v>
      </c>
      <c t="s" r="F16" s="4">
        <v>324</v>
      </c>
    </row>
    <row r="17" spans="1:6">
      <c t="s" r="A17" s="4">
        <v>290</v>
      </c>
    </row>
    <row r="18" spans="1:6">
      <c t="s" r="A18" s="3">
        <v>476</v>
      </c>
    </row>
    <row r="19" spans="1:6">
      <c t="s" r="A19" s="4">
        <v>291</v>
      </c>
      <c t="s" r="C19" s="4">
        <v>292</v>
      </c>
      <c t="s" r="E19" s="4">
        <v>292</v>
      </c>
    </row>
    <row r="20" spans="1:6">
      <c t="s" r="A20" s="4">
        <v>484</v>
      </c>
    </row>
    <row r="21" spans="1:6">
      <c t="s" r="A21" s="3">
        <v>476</v>
      </c>
    </row>
    <row r="22" spans="1:6">
      <c t="s" r="A22" s="4">
        <v>485</v>
      </c>
      <c t="n" r="C22" s="7">
        <v>447000</v>
      </c>
    </row>
    <row r="23" spans="1:6">
      <c t="s" r="A23" s="4">
        <v>486</v>
      </c>
    </row>
    <row r="24" spans="1:6">
      <c t="s" r="A24" s="3">
        <v>476</v>
      </c>
    </row>
    <row r="25" spans="1:6">
      <c t="s" r="A25" s="4">
        <v>485</v>
      </c>
      <c t="n" r="C25" s="7">
        <v>7475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6"/>
  </cols>
  <sheetData>
    <row r="1" spans="1:5">
      <c t="s" r="A1" s="1">
        <v>487</v>
      </c>
      <c t="s" r="B1" s="2">
        <v>85</v>
      </c>
      <c t="s" r="D1" s="2">
        <v>1</v>
      </c>
      <c t="s" r="E1" s="2">
        <v>70</v>
      </c>
    </row>
    <row r="2" spans="1:5">
      <c t="s" r="B2" s="2">
        <v>2</v>
      </c>
      <c t="s" r="C2" s="2">
        <v>488</v>
      </c>
      <c t="s" r="D2" s="2">
        <v>2</v>
      </c>
      <c t="s" r="E2" s="2">
        <v>25</v>
      </c>
    </row>
    <row r="3" spans="1:5">
      <c t="s" r="A3" s="3">
        <v>489</v>
      </c>
    </row>
    <row r="4" spans="1:5">
      <c t="s" r="A4" s="4">
        <v>490</v>
      </c>
      <c t="n" r="D4" s="7">
        <v>25694</v>
      </c>
      <c t="n" r="E4" s="7">
        <v>4130</v>
      </c>
    </row>
    <row r="5" spans="1:5">
      <c t="s" r="A5" s="4">
        <v>491</v>
      </c>
      <c t="n" r="D5" s="5">
        <v>4454</v>
      </c>
      <c t="n" r="E5" s="5">
        <v>3922</v>
      </c>
    </row>
    <row r="6" spans="1:5">
      <c t="s" r="A6" s="4">
        <v>217</v>
      </c>
      <c t="n" r="E6" s="5">
        <v>14723</v>
      </c>
    </row>
    <row r="7" spans="1:5">
      <c t="s" r="A7" s="4">
        <v>272</v>
      </c>
      <c t="n" r="D7" s="5">
        <v>-379</v>
      </c>
    </row>
    <row r="8" spans="1:5">
      <c t="s" r="A8" s="4">
        <v>492</v>
      </c>
      <c t="n" r="D8" s="5">
        <v>3273</v>
      </c>
      <c t="n" r="E8" s="5">
        <v>1658</v>
      </c>
    </row>
    <row r="9" spans="1:5">
      <c t="s" r="A9" s="4">
        <v>493</v>
      </c>
      <c t="n" r="D9" s="5">
        <v>1517</v>
      </c>
      <c t="n" r="E9" s="5">
        <v>1261</v>
      </c>
    </row>
    <row r="10" spans="1:5">
      <c t="s" r="A10" s="4">
        <v>494</v>
      </c>
      <c t="n" r="B10" s="7">
        <v>34559</v>
      </c>
      <c t="n" r="D10" s="7">
        <v>34559</v>
      </c>
      <c t="n" r="E10" s="7">
        <v>25694</v>
      </c>
    </row>
    <row r="11" spans="1:5">
      <c t="s" r="A11" s="4">
        <v>495</v>
      </c>
      <c t="n" r="B11" s="7">
        <v>150</v>
      </c>
      <c t="n" r="C11" s="7">
        <v>1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 customWidth="1" max="5" min="5" width="21"/>
    <col customWidth="1" max="6" min="6" width="21"/>
    <col customWidth="1" max="7" min="7" width="21"/>
    <col customWidth="1" max="8" min="8" width="21"/>
  </cols>
  <sheetData>
    <row r="1" spans="1:8">
      <c t="s" r="A1" s="1">
        <v>496</v>
      </c>
      <c t="s" r="B1" s="2">
        <v>497</v>
      </c>
      <c t="s" r="D1" s="2">
        <v>85</v>
      </c>
      <c t="s" r="F1" s="2">
        <v>1</v>
      </c>
    </row>
    <row r="2" spans="1:8">
      <c t="s" r="B2" s="2">
        <v>498</v>
      </c>
      <c t="s" r="C2" s="2">
        <v>499</v>
      </c>
      <c t="s" r="D2" s="2">
        <v>334</v>
      </c>
      <c t="s" r="E2" s="2">
        <v>335</v>
      </c>
      <c t="s" r="F2" s="2">
        <v>334</v>
      </c>
      <c t="s" r="G2" s="2">
        <v>335</v>
      </c>
      <c t="s" r="H2" s="2">
        <v>341</v>
      </c>
    </row>
    <row r="3" spans="1:8">
      <c t="s" r="A3" s="3">
        <v>192</v>
      </c>
    </row>
    <row r="4" spans="1:8">
      <c t="s" r="A4" s="4">
        <v>500</v>
      </c>
      <c t="n" r="D4" s="7">
        <v>3790</v>
      </c>
      <c t="n" r="F4" s="7">
        <v>3790</v>
      </c>
      <c t="n" r="H4" s="7">
        <v>386</v>
      </c>
    </row>
    <row r="5" spans="1:8">
      <c t="s" r="A5" s="4">
        <v>501</v>
      </c>
    </row>
    <row r="6" spans="1:8">
      <c t="s" r="A6" s="3">
        <v>192</v>
      </c>
    </row>
    <row r="7" spans="1:8">
      <c t="s" r="A7" s="4">
        <v>502</v>
      </c>
      <c t="n" r="C7" s="5">
        <v>3</v>
      </c>
    </row>
    <row r="8" spans="1:8">
      <c t="s" r="A8" s="4">
        <v>503</v>
      </c>
      <c t="n" r="C8" s="5">
        <v>2</v>
      </c>
    </row>
    <row r="9" spans="1:8">
      <c t="s" r="A9" s="4">
        <v>504</v>
      </c>
      <c t="n" r="C9" s="5">
        <v>1</v>
      </c>
    </row>
    <row r="10" spans="1:8">
      <c t="s" r="A10" s="4">
        <v>505</v>
      </c>
      <c t="s" r="C10" s="4">
        <v>506</v>
      </c>
    </row>
    <row r="11" spans="1:8">
      <c t="s" r="A11" s="4">
        <v>507</v>
      </c>
      <c t="n" r="C11" s="7">
        <v>70000</v>
      </c>
    </row>
    <row r="12" spans="1:8">
      <c t="s" r="A12" s="4">
        <v>508</v>
      </c>
      <c t="n" r="C12" s="5">
        <v>342760</v>
      </c>
    </row>
    <row r="13" spans="1:8">
      <c t="s" r="A13" s="4">
        <v>509</v>
      </c>
      <c t="n" r="C13" s="7">
        <v>7500</v>
      </c>
    </row>
    <row r="14" spans="1:8">
      <c t="s" r="A14" s="4">
        <v>510</v>
      </c>
    </row>
    <row r="15" spans="1:8">
      <c t="s" r="A15" s="3">
        <v>192</v>
      </c>
    </row>
    <row r="16" spans="1:8">
      <c t="s" r="A16" s="4">
        <v>511</v>
      </c>
      <c t="n" r="D16" s="5">
        <v>6694</v>
      </c>
      <c t="n" r="E16" s="7">
        <v>5982</v>
      </c>
      <c t="n" r="F16" s="5">
        <v>19548</v>
      </c>
      <c t="n" r="G16" s="7">
        <v>18444</v>
      </c>
    </row>
    <row r="17" spans="1:8">
      <c t="s" r="A17" s="4">
        <v>512</v>
      </c>
      <c t="n" r="D17" s="5">
        <v>1534</v>
      </c>
      <c t="n" r="E17" s="5">
        <v>2452</v>
      </c>
      <c t="n" r="F17" s="5">
        <v>3550</v>
      </c>
      <c t="n" r="G17" s="5">
        <v>5135</v>
      </c>
    </row>
    <row r="18" spans="1:8">
      <c t="s" r="A18" s="4">
        <v>513</v>
      </c>
      <c t="n" r="D18" s="5">
        <v>8228</v>
      </c>
      <c t="n" r="E18" s="7">
        <v>8434</v>
      </c>
      <c t="n" r="F18" s="5">
        <v>23098</v>
      </c>
      <c t="n" r="G18" s="7">
        <v>23579</v>
      </c>
    </row>
    <row r="19" spans="1:8">
      <c t="s" r="A19" s="4">
        <v>500</v>
      </c>
      <c t="n" r="D19" s="7">
        <v>3800</v>
      </c>
      <c t="n" r="F19" s="7">
        <v>3800</v>
      </c>
      <c t="n" r="H19" s="7">
        <v>400</v>
      </c>
    </row>
    <row r="20" spans="1:8">
      <c t="s" r="A20" s="4">
        <v>514</v>
      </c>
    </row>
    <row r="21" spans="1:8">
      <c t="s" r="A21" s="3">
        <v>192</v>
      </c>
    </row>
    <row r="22" spans="1:8">
      <c t="s" r="A22" s="4">
        <v>515</v>
      </c>
      <c t="n" r="C22" s="5">
        <v>40000</v>
      </c>
    </row>
    <row r="23" spans="1:8">
      <c t="s" r="A23" s="4">
        <v>516</v>
      </c>
      <c t="n" r="C23" s="5">
        <v>3</v>
      </c>
    </row>
    <row r="24" spans="1:8">
      <c t="s" r="A24" s="4">
        <v>517</v>
      </c>
      <c t="n" r="C24" s="10">
        <v>1.5</v>
      </c>
    </row>
    <row r="25" spans="1:8">
      <c t="s" r="A25" s="4">
        <v>518</v>
      </c>
      <c t="n" r="C25" s="7">
        <v>14400</v>
      </c>
    </row>
    <row r="26" spans="1:8">
      <c t="s" r="A26" s="4">
        <v>519</v>
      </c>
      <c t="s" r="C26" s="4">
        <v>506</v>
      </c>
    </row>
    <row r="27" spans="1:8">
      <c t="s" r="A27" s="4">
        <v>520</v>
      </c>
      <c t="n" r="C27" s="5">
        <v>6</v>
      </c>
    </row>
    <row r="28" spans="1:8">
      <c t="s" r="A28" s="4">
        <v>521</v>
      </c>
      <c t="n" r="C28" s="5">
        <v>3</v>
      </c>
    </row>
    <row r="29" spans="1:8">
      <c t="s" r="A29" s="4">
        <v>522</v>
      </c>
      <c t="n" r="B29" s="7">
        <v>8000</v>
      </c>
    </row>
    <row r="30" spans="1:8">
      <c t="s" r="A30" s="4">
        <v>523</v>
      </c>
      <c t="n" r="B30" s="5">
        <v>2</v>
      </c>
    </row>
    <row r="31" spans="1:8">
      <c t="s" r="A31" s="4">
        <v>524</v>
      </c>
    </row>
    <row r="32" spans="1:8">
      <c t="s" r="A32" s="3">
        <v>192</v>
      </c>
    </row>
    <row r="33" spans="1:8">
      <c t="s" r="A33" s="4">
        <v>516</v>
      </c>
      <c t="n" r="C33" s="5">
        <v>6</v>
      </c>
    </row>
    <row r="34" spans="1:8">
      <c t="s" r="A34" s="4">
        <v>517</v>
      </c>
      <c t="n" r="C34" s="5">
        <v>3</v>
      </c>
    </row>
    <row r="35" spans="1:8">
      <c t="s" r="A35" s="4">
        <v>525</v>
      </c>
    </row>
    <row r="36" spans="1:8">
      <c t="s" r="A36" s="3">
        <v>192</v>
      </c>
    </row>
    <row r="37" spans="1:8">
      <c t="s" r="A37" s="4">
        <v>526</v>
      </c>
      <c t="s" r="C37" s="4">
        <v>527</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2"/>
    <col customWidth="1" max="3" min="3" width="20"/>
  </cols>
  <sheetData>
    <row r="1" spans="1:3">
      <c t="s" r="A1" s="1">
        <v>528</v>
      </c>
      <c t="s" r="B1" s="2">
        <v>529</v>
      </c>
      <c t="s" r="C1" s="2">
        <v>265</v>
      </c>
    </row>
    <row r="2" spans="1:3">
      <c t="s" r="A2" s="3">
        <v>530</v>
      </c>
    </row>
    <row r="3" spans="1:3">
      <c t="s" r="A3" s="4">
        <v>273</v>
      </c>
      <c t="n" r="C3" s="5">
        <v>1052632</v>
      </c>
    </row>
    <row r="4" spans="1:3">
      <c t="s" r="A4" s="4">
        <v>531</v>
      </c>
    </row>
    <row r="5" spans="1:3">
      <c t="s" r="A5" s="3">
        <v>530</v>
      </c>
    </row>
    <row r="6" spans="1:3">
      <c t="s" r="A6" s="4">
        <v>288</v>
      </c>
      <c t="n" r="B6" s="7">
        <v>345800000</v>
      </c>
    </row>
    <row r="7" spans="1:3">
      <c t="s" r="A7" s="4">
        <v>532</v>
      </c>
      <c t="s" r="B7" s="4">
        <v>533</v>
      </c>
    </row>
    <row r="8" spans="1:3">
      <c t="s" r="A8" s="4">
        <v>534</v>
      </c>
      <c t="n" r="B8" s="5">
        <v>35000</v>
      </c>
    </row>
    <row r="9" spans="1:3">
      <c t="s" r="A9" s="4">
        <v>535</v>
      </c>
      <c t="s" r="B9" s="4">
        <v>536</v>
      </c>
    </row>
    <row r="10" spans="1:3">
      <c t="s" r="A10" s="4">
        <v>451</v>
      </c>
    </row>
    <row r="11" spans="1:3">
      <c t="s" r="A11" s="3">
        <v>530</v>
      </c>
    </row>
    <row r="12" spans="1:3">
      <c t="s" r="A12" s="4">
        <v>273</v>
      </c>
      <c t="n" r="B12" s="5">
        <v>105263</v>
      </c>
    </row>
    <row r="13" spans="1:3">
      <c t="s" r="A13" s="4">
        <v>537</v>
      </c>
    </row>
    <row r="14" spans="1:3">
      <c t="s" r="A14" s="3">
        <v>530</v>
      </c>
    </row>
    <row r="15" spans="1:3">
      <c t="s" r="A15" s="4">
        <v>273</v>
      </c>
      <c t="n" r="B15" s="5">
        <v>105263</v>
      </c>
    </row>
    <row r="16" spans="1:3">
      <c t="s" r="A16" s="4">
        <v>538</v>
      </c>
    </row>
    <row r="17" spans="1:3">
      <c t="s" r="A17" s="3">
        <v>530</v>
      </c>
    </row>
    <row r="18" spans="1:3">
      <c t="s" r="A18" s="4">
        <v>539</v>
      </c>
      <c t="n" r="B18" s="5">
        <v>10200</v>
      </c>
    </row>
    <row r="19" spans="1:3">
      <c t="s" r="A19" s="4">
        <v>540</v>
      </c>
      <c t="n" r="B19" s="8">
        <v>0.96</v>
      </c>
    </row>
    <row r="20" spans="1:3">
      <c t="s" r="A20" s="4">
        <v>541</v>
      </c>
    </row>
    <row r="21" spans="1:3">
      <c t="s" r="A21" s="3">
        <v>530</v>
      </c>
    </row>
    <row r="22" spans="1:3">
      <c t="s" r="A22" s="4">
        <v>542</v>
      </c>
      <c t="n" r="B22" s="5">
        <v>142000</v>
      </c>
    </row>
    <row r="23" spans="1:3">
      <c t="s" r="A23" s="4">
        <v>540</v>
      </c>
      <c t="n" r="B23" s="8">
        <v>0.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5</v>
      </c>
      <c t="s" r="D1" s="2">
        <v>1</v>
      </c>
    </row>
    <row r="2" spans="1:5">
      <c t="s" r="B2" s="2">
        <v>2</v>
      </c>
      <c t="s" r="C2" s="2">
        <v>86</v>
      </c>
      <c t="s" r="D2" s="2">
        <v>2</v>
      </c>
      <c t="s" r="E2" s="2">
        <v>86</v>
      </c>
    </row>
    <row r="3" spans="1:5">
      <c t="s" r="A3" s="3">
        <v>117</v>
      </c>
    </row>
    <row r="4" spans="1:5">
      <c t="s" r="A4" s="4">
        <v>118</v>
      </c>
      <c t="n" r="B4" s="7">
        <v>355</v>
      </c>
      <c t="n" r="C4" s="7">
        <v>10</v>
      </c>
      <c t="n" r="D4" s="7">
        <v>15924</v>
      </c>
      <c t="n" r="E4" s="7">
        <v>25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43</v>
      </c>
      <c t="s" r="B1" s="2">
        <v>2</v>
      </c>
      <c t="s" r="C1" s="2">
        <v>25</v>
      </c>
    </row>
    <row r="2" spans="1:3">
      <c t="s" r="A2" s="3">
        <v>194</v>
      </c>
    </row>
    <row r="3" spans="1:3">
      <c t="s" r="A3" s="4">
        <v>50</v>
      </c>
      <c t="n" r="B3" s="7">
        <v>72094</v>
      </c>
      <c t="n" r="C3" s="7">
        <v>162726</v>
      </c>
    </row>
    <row r="4" spans="1:3">
      <c t="s" r="A4" s="4">
        <v>544</v>
      </c>
      <c t="n" r="B4" s="5">
        <v>6149</v>
      </c>
      <c t="n" r="C4" s="5">
        <v>830</v>
      </c>
    </row>
    <row r="5" spans="1:3">
      <c t="s" r="A5" s="4">
        <v>545</v>
      </c>
      <c t="n" r="B5" s="5">
        <v>2390</v>
      </c>
      <c t="n" r="C5" s="5">
        <v>3137</v>
      </c>
    </row>
    <row r="6" spans="1:3">
      <c t="s" r="A6" s="4">
        <v>546</v>
      </c>
      <c t="n" r="B6" s="5">
        <v>4875</v>
      </c>
      <c t="n" r="C6" s="5">
        <v>1994</v>
      </c>
    </row>
    <row r="7" spans="1:3">
      <c t="s" r="A7" s="4">
        <v>547</v>
      </c>
      <c t="n" r="B7" s="5">
        <v>24286</v>
      </c>
      <c t="n" r="C7" s="5">
        <v>22354</v>
      </c>
    </row>
    <row r="8" spans="1:3">
      <c t="s" r="A8" s="4">
        <v>548</v>
      </c>
      <c t="n" r="B8" s="5">
        <v>28281</v>
      </c>
      <c t="n" r="C8" s="5">
        <v>37743</v>
      </c>
    </row>
    <row r="9" spans="1:3">
      <c t="s" r="A9" s="4">
        <v>549</v>
      </c>
      <c t="n" r="C9" s="5">
        <v>1104</v>
      </c>
    </row>
    <row r="10" spans="1:3">
      <c t="s" r="A10" s="4">
        <v>550</v>
      </c>
      <c t="n" r="B10" s="7">
        <v>138075</v>
      </c>
      <c t="n" r="C10" s="7">
        <v>2298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37"/>
    <col customWidth="1" max="5" min="5" width="27"/>
    <col customWidth="1" max="6" min="6" width="27"/>
    <col customWidth="1" max="7" min="7" width="37"/>
    <col customWidth="1" max="8" min="8" width="37"/>
    <col customWidth="1" max="9" min="9" width="28"/>
    <col customWidth="1" max="10" min="10" width="21"/>
    <col customWidth="1" max="11" min="11" width="24"/>
  </cols>
  <sheetData>
    <row r="1" spans="1:11">
      <c t="s" r="A1" s="1">
        <v>551</v>
      </c>
      <c t="s" r="B1" s="2">
        <v>552</v>
      </c>
      <c t="s" r="C1" s="2">
        <v>553</v>
      </c>
      <c t="s" r="D1" s="2">
        <v>554</v>
      </c>
      <c t="s" r="E1" s="2">
        <v>555</v>
      </c>
      <c t="s" r="F1" s="2">
        <v>556</v>
      </c>
      <c t="s" r="G1" s="2">
        <v>557</v>
      </c>
      <c t="s" r="H1" s="2">
        <v>558</v>
      </c>
      <c t="s" r="I1" s="2">
        <v>559</v>
      </c>
      <c t="s" r="J1" s="2">
        <v>335</v>
      </c>
      <c t="s" r="K1" s="2">
        <v>560</v>
      </c>
    </row>
    <row r="2" spans="1:11">
      <c t="s" r="A2" s="4">
        <v>561</v>
      </c>
      <c t="n" r="I2" s="8">
        <v>0.01</v>
      </c>
      <c t="n" r="K2" s="8">
        <v>0.01</v>
      </c>
    </row>
    <row r="3" spans="1:11">
      <c t="s" r="A3" s="4">
        <v>562</v>
      </c>
      <c t="n" r="J3" s="7">
        <v>8731</v>
      </c>
    </row>
    <row r="4" spans="1:11">
      <c t="s" r="A4" s="4">
        <v>563</v>
      </c>
      <c t="n" r="C4" s="7">
        <v>300</v>
      </c>
      <c t="n" r="E4" s="7">
        <v>3100</v>
      </c>
      <c t="n" r="F4" s="7">
        <v>13900</v>
      </c>
    </row>
    <row r="5" spans="1:11">
      <c t="s" r="A5" s="4">
        <v>564</v>
      </c>
      <c t="n" r="B5" s="5">
        <v>1</v>
      </c>
    </row>
    <row r="6" spans="1:11">
      <c t="s" r="A6" s="4">
        <v>565</v>
      </c>
      <c t="n" r="B6" s="5">
        <v>1</v>
      </c>
    </row>
    <row r="7" spans="1:11">
      <c t="s" r="A7" s="4">
        <v>566</v>
      </c>
      <c t="s" r="B7" s="4">
        <v>567</v>
      </c>
    </row>
    <row r="8" spans="1:11">
      <c t="s" r="A8" s="4">
        <v>120</v>
      </c>
    </row>
    <row r="9" spans="1:11">
      <c t="s" r="A9" s="4">
        <v>568</v>
      </c>
      <c t="n" r="D9" s="5">
        <v>5000000</v>
      </c>
    </row>
    <row r="10" spans="1:11">
      <c t="s" r="A10" s="4">
        <v>569</v>
      </c>
      <c t="n" r="D10" s="8">
        <v>35.25</v>
      </c>
    </row>
    <row r="11" spans="1:11">
      <c t="s" r="A11" s="4">
        <v>570</v>
      </c>
      <c t="n" r="D11" s="7">
        <v>167500</v>
      </c>
    </row>
    <row r="12" spans="1:11">
      <c t="s" r="A12" s="4">
        <v>562</v>
      </c>
      <c t="n" r="D12" s="7">
        <v>8700</v>
      </c>
    </row>
    <row r="13" spans="1:11">
      <c t="s" r="A13" s="4">
        <v>571</v>
      </c>
      <c t="n" r="H13" s="5">
        <v>4275640</v>
      </c>
    </row>
    <row r="14" spans="1:11">
      <c t="s" r="A14" s="4">
        <v>77</v>
      </c>
    </row>
    <row r="15" spans="1:11">
      <c t="s" r="A15" s="4">
        <v>568</v>
      </c>
      <c t="n" r="H15" s="5">
        <v>3000000</v>
      </c>
    </row>
    <row r="16" spans="1:11">
      <c t="s" r="A16" s="4">
        <v>569</v>
      </c>
      <c t="n" r="H16" s="7">
        <v>50</v>
      </c>
    </row>
    <row r="17" spans="1:11">
      <c t="s" r="A17" s="4">
        <v>572</v>
      </c>
      <c t="n" r="H17" s="7">
        <v>144500</v>
      </c>
    </row>
    <row r="18" spans="1:11">
      <c t="s" r="A18" s="4">
        <v>562</v>
      </c>
      <c t="n" r="H18" s="7">
        <v>5500</v>
      </c>
    </row>
    <row r="19" spans="1:11">
      <c t="s" r="A19" s="4">
        <v>573</v>
      </c>
      <c t="n" r="F19" s="12">
        <v>2.325</v>
      </c>
      <c t="n" r="H19" s="12">
        <v>2.325</v>
      </c>
    </row>
    <row r="20" spans="1:11">
      <c t="s" r="A20" s="4">
        <v>574</v>
      </c>
      <c t="n" r="H20" s="8">
        <v>21.51</v>
      </c>
    </row>
    <row r="21" spans="1:11">
      <c t="s" r="A21" s="4">
        <v>575</v>
      </c>
      <c t="s" r="I21" s="4">
        <v>81</v>
      </c>
      <c t="s" r="K21" s="4">
        <v>81</v>
      </c>
    </row>
    <row r="22" spans="1:11">
      <c t="s" r="A22" s="4">
        <v>576</v>
      </c>
      <c t="n" r="I22" s="7">
        <v>50</v>
      </c>
    </row>
    <row r="23" spans="1:11">
      <c t="s" r="A23" s="4">
        <v>577</v>
      </c>
      <c t="n" r="I23" s="5">
        <v>2</v>
      </c>
    </row>
    <row r="24" spans="1:11">
      <c t="s" r="A24" s="4">
        <v>578</v>
      </c>
      <c t="n" r="C24" s="5">
        <v>47500</v>
      </c>
      <c t="n" r="E24" s="5">
        <v>166025</v>
      </c>
      <c t="n" r="F24" s="5">
        <v>947490</v>
      </c>
    </row>
    <row r="25" spans="1:11">
      <c t="s" r="A25" s="4">
        <v>579</v>
      </c>
      <c t="n" r="C25" s="5">
        <v>119320</v>
      </c>
      <c t="n" r="E25" s="5">
        <v>418715</v>
      </c>
      <c t="n" r="F25" s="5">
        <v>2425574</v>
      </c>
    </row>
    <row r="26" spans="1:11">
      <c t="s" r="A26" s="4">
        <v>580</v>
      </c>
    </row>
    <row r="27" spans="1:11">
      <c t="s" r="A27" s="4">
        <v>581</v>
      </c>
      <c t="s" r="I27" s="4">
        <v>582</v>
      </c>
    </row>
    <row r="28" spans="1:11">
      <c t="s" r="A28" s="4">
        <v>583</v>
      </c>
      <c t="s" r="I28" s="4">
        <v>584</v>
      </c>
    </row>
    <row r="29" spans="1:11">
      <c t="s" r="A29" s="4">
        <v>82</v>
      </c>
    </row>
    <row r="30" spans="1:11">
      <c t="s" r="A30" s="4">
        <v>568</v>
      </c>
      <c t="n" r="G30" s="5">
        <v>4500000</v>
      </c>
    </row>
    <row r="31" spans="1:11">
      <c t="s" r="A31" s="4">
        <v>569</v>
      </c>
      <c t="n" r="G31" s="7">
        <v>50</v>
      </c>
    </row>
    <row r="32" spans="1:11">
      <c t="s" r="A32" s="4">
        <v>572</v>
      </c>
      <c t="n" r="G32" s="7">
        <v>216600</v>
      </c>
    </row>
    <row r="33" spans="1:11">
      <c t="s" r="A33" s="4">
        <v>562</v>
      </c>
      <c t="n" r="G33" s="7">
        <v>8400</v>
      </c>
    </row>
    <row r="34" spans="1:11">
      <c t="s" r="A34" s="4">
        <v>573</v>
      </c>
      <c t="n" r="F34" s="12">
        <v>2.337</v>
      </c>
      <c t="n" r="G34" s="12">
        <v>2.337</v>
      </c>
    </row>
    <row r="35" spans="1:11">
      <c t="s" r="A35" s="4">
        <v>574</v>
      </c>
      <c t="n" r="G35" s="8">
        <v>21.4</v>
      </c>
    </row>
    <row r="36" spans="1:11">
      <c t="s" r="A36" s="4">
        <v>571</v>
      </c>
      <c t="n" r="G36" s="5">
        <v>8255055</v>
      </c>
    </row>
    <row r="37" spans="1:11">
      <c t="s" r="A37" s="4">
        <v>575</v>
      </c>
      <c t="s" r="I37" s="4">
        <v>83</v>
      </c>
      <c t="s" r="K37" s="4">
        <v>83</v>
      </c>
    </row>
    <row r="38" spans="1:11">
      <c t="s" r="A38" s="4">
        <v>576</v>
      </c>
      <c t="n" r="I38" s="7">
        <v>50</v>
      </c>
    </row>
    <row r="39" spans="1:11">
      <c t="s" r="A39" s="4">
        <v>577</v>
      </c>
      <c t="n" r="I39" s="5">
        <v>2</v>
      </c>
    </row>
    <row r="40" spans="1:11">
      <c t="s" r="A40" s="4">
        <v>578</v>
      </c>
      <c t="n" r="E40" s="5">
        <v>210820</v>
      </c>
      <c t="n" r="F40" s="5">
        <v>756850</v>
      </c>
    </row>
    <row r="41" spans="1:11">
      <c t="s" r="A41" s="4">
        <v>579</v>
      </c>
      <c t="n" r="E41" s="5">
        <v>553980</v>
      </c>
      <c t="n" r="F41" s="5">
        <v>2021066</v>
      </c>
    </row>
    <row r="42" spans="1:11">
      <c t="s" r="A42" s="4">
        <v>585</v>
      </c>
    </row>
    <row r="43" spans="1:11">
      <c t="s" r="A43" s="4">
        <v>581</v>
      </c>
      <c t="s" r="I43" s="4">
        <v>582</v>
      </c>
    </row>
    <row r="44" spans="1:11">
      <c t="s" r="A44" s="4">
        <v>583</v>
      </c>
      <c t="s" r="I44" s="4">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6</v>
      </c>
      <c t="s" r="B1" s="2">
        <v>85</v>
      </c>
      <c t="s" r="D1" s="2">
        <v>1</v>
      </c>
    </row>
    <row r="2" spans="1:5">
      <c t="s" r="B2" s="2">
        <v>2</v>
      </c>
      <c t="s" r="C2" s="2">
        <v>86</v>
      </c>
      <c t="s" r="D2" s="2">
        <v>2</v>
      </c>
      <c t="s" r="E2" s="2">
        <v>86</v>
      </c>
    </row>
    <row r="3" spans="1:5">
      <c t="s" r="A3" s="3">
        <v>587</v>
      </c>
    </row>
    <row r="4" spans="1:5">
      <c t="s" r="A4" s="4">
        <v>134</v>
      </c>
      <c t="n" r="B4" s="7">
        <v>-416860000</v>
      </c>
      <c t="n" r="C4" s="7">
        <v>49031000</v>
      </c>
      <c t="n" r="D4" s="7">
        <v>-1477115000</v>
      </c>
      <c t="n" r="E4" s="7">
        <v>40318000</v>
      </c>
    </row>
    <row r="5" spans="1:5">
      <c t="s" r="A5" s="4">
        <v>109</v>
      </c>
      <c t="n" r="B5" s="5">
        <v>-3991000</v>
      </c>
      <c t="n" r="C5" s="5">
        <v>-4274000</v>
      </c>
      <c t="n" r="D5" s="5">
        <v>-11973000</v>
      </c>
      <c t="n" r="E5" s="5">
        <v>-29599000</v>
      </c>
    </row>
    <row r="6" spans="1:5">
      <c t="s" r="A6" s="4">
        <v>110</v>
      </c>
      <c t="n" r="B6" s="5">
        <v>0</v>
      </c>
      <c t="n" r="C6" s="5">
        <v>-2068000</v>
      </c>
      <c t="n" r="D6" s="5">
        <v>0</v>
      </c>
      <c t="n" r="E6" s="5">
        <v>-495000</v>
      </c>
    </row>
    <row r="7" spans="1:5">
      <c t="s" r="A7" s="4">
        <v>111</v>
      </c>
      <c t="n" r="B7" s="7">
        <v>-420851000</v>
      </c>
      <c t="n" r="C7" s="7">
        <v>42689000</v>
      </c>
      <c t="n" r="D7" s="7">
        <v>-1489088000</v>
      </c>
      <c t="n" r="E7" s="7">
        <v>10224000</v>
      </c>
    </row>
    <row r="8" spans="1:5">
      <c t="s" r="A8" s="4">
        <v>588</v>
      </c>
      <c t="n" r="B8" s="5">
        <v>57426000</v>
      </c>
      <c t="n" r="C8" s="5">
        <v>55732000</v>
      </c>
      <c t="n" r="D8" s="5">
        <v>57141000</v>
      </c>
      <c t="n" r="E8" s="5">
        <v>51153000</v>
      </c>
    </row>
    <row r="9" spans="1:5">
      <c t="s" r="A9" s="4">
        <v>589</v>
      </c>
      <c t="n" r="C9" s="5">
        <v>12608000</v>
      </c>
    </row>
    <row r="10" spans="1:5">
      <c t="s" r="A10" s="4">
        <v>590</v>
      </c>
      <c t="n" r="B10" s="5">
        <v>57426000</v>
      </c>
      <c t="n" r="C10" s="5">
        <v>68340000</v>
      </c>
      <c t="n" r="D10" s="5">
        <v>57141000</v>
      </c>
      <c t="n" r="E10" s="5">
        <v>51153000</v>
      </c>
    </row>
    <row r="11" spans="1:5">
      <c t="s" r="A11" s="4">
        <v>591</v>
      </c>
      <c t="n" r="B11" s="8">
        <v>-7.33</v>
      </c>
      <c t="n" r="C11" s="8">
        <v>0.77</v>
      </c>
      <c t="n" r="D11" s="8">
        <v>-26.06</v>
      </c>
      <c t="n" r="E11" s="8">
        <v>0.2</v>
      </c>
    </row>
    <row r="12" spans="1:5">
      <c t="s" r="A12" s="4">
        <v>114</v>
      </c>
      <c t="n" r="B12" s="8">
        <v>-7.33</v>
      </c>
      <c t="n" r="C12" s="8">
        <v>0.6899999999999999</v>
      </c>
      <c t="n" r="D12" s="8">
        <v>-26.06</v>
      </c>
      <c t="n" r="E12" s="8">
        <v>0.2</v>
      </c>
    </row>
    <row r="13" spans="1:5">
      <c t="s" r="A13" s="4">
        <v>592</v>
      </c>
    </row>
    <row r="14" spans="1:5">
      <c t="s" r="A14" s="3">
        <v>587</v>
      </c>
    </row>
    <row r="15" spans="1:5">
      <c t="s" r="A15" s="4">
        <v>593</v>
      </c>
      <c t="n" r="B15" s="5">
        <v>597910</v>
      </c>
      <c t="n" r="D15" s="5">
        <v>2663010</v>
      </c>
      <c t="n" r="E15" s="5">
        <v>1290637</v>
      </c>
    </row>
    <row r="16" spans="1:5">
      <c t="s" r="A16" s="4">
        <v>594</v>
      </c>
    </row>
    <row r="17" spans="1:5">
      <c t="s" r="A17" s="3">
        <v>587</v>
      </c>
    </row>
    <row r="18" spans="1:5">
      <c t="s" r="A18" s="4">
        <v>593</v>
      </c>
      <c t="n" r="C18" s="5">
        <v>12607521</v>
      </c>
      <c t="n" r="D18" s="5">
        <v>12530695</v>
      </c>
      <c t="n" r="E18" s="5">
        <v>13863738</v>
      </c>
    </row>
    <row r="19" spans="1:5">
      <c t="s" r="A19" s="4">
        <v>595</v>
      </c>
      <c t="n" r="C19" s="7">
        <v>42744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r="A1" s="1">
        <v>596</v>
      </c>
      <c t="s" r="B1" s="2">
        <v>85</v>
      </c>
      <c t="s" r="D1" s="2">
        <v>1</v>
      </c>
    </row>
    <row r="2" spans="1:5">
      <c t="s" r="B2" s="2">
        <v>2</v>
      </c>
      <c t="s" r="C2" s="2">
        <v>86</v>
      </c>
      <c t="s" r="D2" s="2">
        <v>2</v>
      </c>
      <c t="s" r="E2" s="2">
        <v>86</v>
      </c>
    </row>
    <row r="3" spans="1:5">
      <c t="s" r="A3" s="3">
        <v>198</v>
      </c>
    </row>
    <row r="4" spans="1:5">
      <c t="s" r="A4" s="4">
        <v>597</v>
      </c>
      <c t="n" r="B4" s="5">
        <v>4000000</v>
      </c>
      <c t="n" r="D4" s="5">
        <v>4000000</v>
      </c>
    </row>
    <row r="5" spans="1:5">
      <c t="s" r="A5" s="4">
        <v>598</v>
      </c>
      <c t="s" r="B5" s="4">
        <v>599</v>
      </c>
      <c t="s" r="D5" s="4">
        <v>599</v>
      </c>
    </row>
    <row r="6" spans="1:5">
      <c t="s" r="A6" s="4">
        <v>600</v>
      </c>
      <c t="n" r="B6" s="7">
        <v>355</v>
      </c>
      <c t="n" r="C6" s="7">
        <v>10</v>
      </c>
      <c t="n" r="D6" s="7">
        <v>15924</v>
      </c>
      <c t="n" r="E6" s="7">
        <v>25888</v>
      </c>
    </row>
    <row r="7" spans="1:5">
      <c t="s" r="A7" s="4">
        <v>601</v>
      </c>
    </row>
    <row r="8" spans="1:5">
      <c t="s" r="A8" s="3">
        <v>198</v>
      </c>
    </row>
    <row r="9" spans="1:5">
      <c t="s" r="A9" s="4">
        <v>600</v>
      </c>
      <c t="n" r="B9" s="7">
        <v>81</v>
      </c>
      <c t="n" r="D9" s="7">
        <v>15082</v>
      </c>
      <c t="n" r="E9" s="7">
        <v>25157</v>
      </c>
    </row>
    <row r="10" spans="1:5">
      <c t="s" r="A10" s="4">
        <v>602</v>
      </c>
      <c t="n" r="C10" s="7">
        <v>-161</v>
      </c>
    </row>
    <row r="11" spans="1:5">
      <c t="s" r="A11" s="4">
        <v>592</v>
      </c>
    </row>
    <row r="12" spans="1:5">
      <c t="s" r="A12" s="3">
        <v>603</v>
      </c>
    </row>
    <row r="13" spans="1:5">
      <c t="s" r="A13" s="4">
        <v>604</v>
      </c>
      <c t="n" r="B13" s="8">
        <v>6.15</v>
      </c>
      <c t="n" r="D13" s="8">
        <v>6.15</v>
      </c>
    </row>
    <row r="14" spans="1:5">
      <c t="s" r="A14" s="4">
        <v>605</v>
      </c>
      <c t="n" r="B14" s="7">
        <v>20700</v>
      </c>
      <c t="n" r="D14" s="7">
        <v>20700</v>
      </c>
    </row>
    <row r="15" spans="1:5">
      <c t="s" r="A15" s="4">
        <v>606</v>
      </c>
      <c t="s" r="D15" s="4">
        <v>607</v>
      </c>
    </row>
    <row r="16" spans="1:5">
      <c t="s" r="A16" s="3">
        <v>608</v>
      </c>
    </row>
    <row r="17" spans="1:5">
      <c t="s" r="A17" s="4">
        <v>609</v>
      </c>
      <c t="n" r="D17" s="5">
        <v>2718000</v>
      </c>
      <c t="n" r="E17" s="5">
        <v>1758000</v>
      </c>
    </row>
    <row r="18" spans="1:5">
      <c t="s" r="A18" s="4">
        <v>610</v>
      </c>
      <c t="n" r="D18" s="5">
        <v>3421000</v>
      </c>
      <c t="n" r="E18" s="5">
        <v>1966000</v>
      </c>
    </row>
    <row r="19" spans="1:5">
      <c t="s" r="A19" s="4">
        <v>611</v>
      </c>
      <c t="n" r="D19" s="5">
        <v>-1601000</v>
      </c>
      <c t="n" r="E19" s="5">
        <v>-692000</v>
      </c>
    </row>
    <row r="20" spans="1:5">
      <c t="s" r="A20" s="4">
        <v>612</v>
      </c>
      <c t="n" r="D20" s="5">
        <v>-117000</v>
      </c>
      <c t="n" r="E20" s="5">
        <v>-313000</v>
      </c>
    </row>
    <row r="21" spans="1:5">
      <c t="s" r="A21" s="4">
        <v>613</v>
      </c>
      <c t="n" r="B21" s="5">
        <v>4421000</v>
      </c>
      <c t="n" r="C21" s="5">
        <v>2719000</v>
      </c>
      <c t="n" r="D21" s="5">
        <v>4421000</v>
      </c>
      <c t="n" r="E21" s="5">
        <v>2719000</v>
      </c>
    </row>
    <row r="22" spans="1:5">
      <c t="s" r="A22" s="4">
        <v>614</v>
      </c>
      <c t="n" r="B22" s="5">
        <v>5300000</v>
      </c>
      <c t="n" r="D22" s="5">
        <v>5300000</v>
      </c>
    </row>
    <row r="23" spans="1:5">
      <c t="s" r="A23" s="4">
        <v>615</v>
      </c>
    </row>
    <row r="24" spans="1:5">
      <c t="s" r="A24" s="3">
        <v>198</v>
      </c>
    </row>
    <row r="25" spans="1:5">
      <c t="s" r="A25" s="4">
        <v>616</v>
      </c>
      <c t="s" r="D25" s="4">
        <v>617</v>
      </c>
    </row>
    <row r="26" spans="1:5">
      <c t="s" r="A26" s="3">
        <v>608</v>
      </c>
    </row>
    <row r="27" spans="1:5">
      <c t="s" r="A27" s="4">
        <v>610</v>
      </c>
      <c t="n" r="B27" s="5">
        <v>229600</v>
      </c>
      <c t="n" r="D27" s="5">
        <v>3300000</v>
      </c>
    </row>
    <row r="28" spans="1:5">
      <c t="s" r="A28" s="4">
        <v>618</v>
      </c>
    </row>
    <row r="29" spans="1:5">
      <c t="s" r="A29" s="3">
        <v>198</v>
      </c>
    </row>
    <row r="30" spans="1:5">
      <c t="s" r="A30" s="4">
        <v>600</v>
      </c>
      <c t="n" r="B30" s="7">
        <v>274</v>
      </c>
      <c t="n" r="C30" s="7">
        <v>171</v>
      </c>
      <c t="n" r="D30" s="7">
        <v>842</v>
      </c>
      <c t="n" r="E30" s="7">
        <v>731</v>
      </c>
    </row>
    <row r="31" spans="1:5">
      <c t="s" r="A31" s="3">
        <v>608</v>
      </c>
    </row>
    <row r="32" spans="1:5">
      <c t="s" r="A32" s="4">
        <v>610</v>
      </c>
      <c t="n" r="B32" s="5">
        <v>0</v>
      </c>
      <c t="n" r="D32" s="5">
        <v>95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19</v>
      </c>
      <c t="s" r="B1" s="2">
        <v>85</v>
      </c>
      <c t="s" r="D1" s="2">
        <v>1</v>
      </c>
    </row>
    <row r="2" spans="1:5">
      <c t="s" r="B2" s="2">
        <v>2</v>
      </c>
      <c t="s" r="C2" s="2">
        <v>86</v>
      </c>
      <c t="s" r="D2" s="2">
        <v>2</v>
      </c>
      <c t="s" r="E2" s="2">
        <v>86</v>
      </c>
    </row>
    <row r="3" spans="1:5">
      <c t="s" r="A3" s="3">
        <v>200</v>
      </c>
    </row>
    <row r="4" spans="1:5">
      <c t="s" r="A4" s="4">
        <v>620</v>
      </c>
      <c t="s" r="B4" s="4">
        <v>621</v>
      </c>
      <c t="s" r="C4" s="4">
        <v>622</v>
      </c>
      <c t="s" r="D4" s="4">
        <v>623</v>
      </c>
      <c t="s" r="E4" s="4">
        <v>624</v>
      </c>
    </row>
    <row r="5" spans="1:5">
      <c t="s" r="A5" s="4">
        <v>625</v>
      </c>
      <c t="s" r="B5" s="4">
        <v>356</v>
      </c>
      <c t="s" r="C5" s="4">
        <v>356</v>
      </c>
      <c t="s" r="D5" s="4">
        <v>356</v>
      </c>
      <c t="s" r="E5" s="4">
        <v>356</v>
      </c>
    </row>
    <row r="6" spans="1:5">
      <c t="s" r="A6" s="4">
        <v>626</v>
      </c>
      <c t="n" r="B6" s="11">
        <v>656.5</v>
      </c>
      <c t="n" r="D6" s="11">
        <v>656.5</v>
      </c>
    </row>
    <row r="7" spans="1:5">
      <c t="s" r="A7" s="4">
        <v>627</v>
      </c>
      <c t="n" r="B7" s="10">
        <v>519.2</v>
      </c>
      <c t="n" r="D7" s="10">
        <v>519.2</v>
      </c>
    </row>
    <row r="8" spans="1:5">
      <c t="s" r="A8" s="4">
        <v>628</v>
      </c>
      <c t="n" r="B8" s="7">
        <v>0</v>
      </c>
      <c t="n" r="D8"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t="s" r="A1" s="1">
        <v>629</v>
      </c>
      <c t="s" r="B1" s="2">
        <v>630</v>
      </c>
      <c t="s" r="C1" s="2">
        <v>631</v>
      </c>
    </row>
    <row r="2" spans="1:3">
      <c t="s" r="A2" s="3">
        <v>632</v>
      </c>
    </row>
    <row r="3" spans="1:3">
      <c t="s" r="A3" s="4">
        <v>633</v>
      </c>
      <c t="n" r="C3" s="11">
        <v>65.90000000000001</v>
      </c>
    </row>
    <row r="4" spans="1:3">
      <c t="s" r="A4" s="4">
        <v>220</v>
      </c>
    </row>
    <row r="5" spans="1:3">
      <c t="s" r="A5" s="3">
        <v>634</v>
      </c>
    </row>
    <row r="6" spans="1:3">
      <c t="s" r="A6" s="4">
        <v>635</v>
      </c>
      <c t="n" r="C6" s="5">
        <v>77000</v>
      </c>
    </row>
    <row r="7" spans="1:3">
      <c t="s" r="A7" s="4">
        <v>636</v>
      </c>
      <c t="n" r="C7" s="5">
        <v>50</v>
      </c>
    </row>
    <row r="8" spans="1:3">
      <c t="s" r="A8" s="4">
        <v>637</v>
      </c>
      <c t="n" r="C8" s="5">
        <v>1</v>
      </c>
    </row>
    <row r="9" spans="1:3">
      <c t="s" r="A9" s="4">
        <v>638</v>
      </c>
      <c t="s" r="C9" s="4">
        <v>639</v>
      </c>
    </row>
    <row r="10" spans="1:3">
      <c t="s" r="A10" s="4">
        <v>640</v>
      </c>
      <c t="n" r="C10" s="5">
        <v>30</v>
      </c>
    </row>
    <row r="11" spans="1:3">
      <c t="s" r="A11" s="4">
        <v>641</v>
      </c>
    </row>
    <row r="12" spans="1:3">
      <c t="s" r="A12" s="3">
        <v>634</v>
      </c>
    </row>
    <row r="13" spans="1:3">
      <c t="s" r="A13" s="4">
        <v>642</v>
      </c>
      <c t="n" r="B13" s="5">
        <v>3</v>
      </c>
    </row>
    <row r="14" spans="1:3">
      <c t="s" r="A14" s="4">
        <v>643</v>
      </c>
    </row>
    <row r="15" spans="1:3">
      <c t="s" r="A15" s="3">
        <v>632</v>
      </c>
    </row>
    <row r="16" spans="1:3">
      <c t="s" r="A16" s="4">
        <v>633</v>
      </c>
      <c t="n" r="C16" s="11">
        <v>52.1</v>
      </c>
    </row>
    <row r="17" spans="1:3">
      <c t="s" r="A17" s="4">
        <v>644</v>
      </c>
    </row>
    <row r="18" spans="1:3">
      <c t="s" r="A18" s="3">
        <v>632</v>
      </c>
    </row>
    <row r="19" spans="1:3">
      <c t="s" r="A19" s="4">
        <v>633</v>
      </c>
      <c t="n" r="C19" s="11">
        <v>7.1</v>
      </c>
    </row>
    <row r="20" spans="1:3">
      <c t="s" r="A20" s="4">
        <v>645</v>
      </c>
      <c t="s" r="C20" s="4">
        <v>646</v>
      </c>
    </row>
    <row r="21" spans="1:3">
      <c t="s" r="A21" s="4">
        <v>647</v>
      </c>
      <c t="n" r="C21" s="7">
        <v>1</v>
      </c>
    </row>
    <row r="22" spans="1:3">
      <c t="s" r="A22" s="4">
        <v>648</v>
      </c>
    </row>
    <row r="23" spans="1:3">
      <c t="s" r="A23" s="3">
        <v>632</v>
      </c>
    </row>
    <row r="24" spans="1:3">
      <c t="s" r="A24" s="4">
        <v>633</v>
      </c>
      <c t="n" r="C24" s="11">
        <v>6.8</v>
      </c>
    </row>
    <row r="25" spans="1:3">
      <c t="s" r="A25" s="4">
        <v>649</v>
      </c>
      <c t="s" r="C25" s="4">
        <v>650</v>
      </c>
    </row>
    <row r="26" spans="1:3">
      <c t="s" r="A26" s="4">
        <v>645</v>
      </c>
      <c t="s" r="C26" s="4">
        <v>651</v>
      </c>
    </row>
    <row r="27" spans="1:3">
      <c t="s" r="A27" s="4">
        <v>652</v>
      </c>
    </row>
    <row r="28" spans="1:3">
      <c t="s" r="A28" s="3">
        <v>632</v>
      </c>
    </row>
    <row r="29" spans="1:3">
      <c t="s" r="A29" s="4">
        <v>633</v>
      </c>
      <c t="n" r="C29" s="7">
        <v>4</v>
      </c>
    </row>
    <row r="30" spans="1:3">
      <c t="s" r="A30" s="4">
        <v>649</v>
      </c>
      <c t="s" r="C30" s="4">
        <v>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653</v>
      </c>
      <c t="s" r="B1" s="2">
        <v>1</v>
      </c>
    </row>
    <row r="2" spans="1:4">
      <c t="s" r="B2" s="2">
        <v>2</v>
      </c>
      <c t="s" r="C2" s="2">
        <v>270</v>
      </c>
      <c t="s" r="D2" s="2">
        <v>315</v>
      </c>
    </row>
    <row r="3" spans="1:4">
      <c t="s" r="A3" s="4">
        <v>654</v>
      </c>
      <c t="s" r="B3" s="4">
        <v>354</v>
      </c>
    </row>
    <row r="4" spans="1:4">
      <c t="s" r="A4" s="4">
        <v>655</v>
      </c>
      <c t="n" r="B4" s="7">
        <v>0</v>
      </c>
    </row>
    <row r="5" spans="1:4">
      <c t="s" r="A5" s="4">
        <v>656</v>
      </c>
      <c t="n" r="B5" s="7">
        <v>0</v>
      </c>
    </row>
    <row r="6" spans="1:4">
      <c t="s" r="A6" s="4">
        <v>323</v>
      </c>
    </row>
    <row r="7" spans="1:4">
      <c t="s" r="A7" s="4">
        <v>654</v>
      </c>
      <c t="s" r="B7" s="4">
        <v>354</v>
      </c>
    </row>
    <row r="8" spans="1:4">
      <c t="s" r="A8" s="4">
        <v>291</v>
      </c>
      <c t="s" r="B8" s="4">
        <v>324</v>
      </c>
      <c t="s" r="D8" s="4">
        <v>324</v>
      </c>
    </row>
    <row r="9" spans="1:4">
      <c t="s" r="A9" s="4">
        <v>290</v>
      </c>
    </row>
    <row r="10" spans="1:4">
      <c t="s" r="A10" s="4">
        <v>654</v>
      </c>
      <c t="s" r="B10" s="4">
        <v>354</v>
      </c>
    </row>
    <row r="11" spans="1:4">
      <c t="s" r="A11" s="4">
        <v>291</v>
      </c>
      <c t="s" r="B11" s="4">
        <v>292</v>
      </c>
      <c t="s" r="C11" s="4">
        <v>2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30"/>
    <col customWidth="1" max="5" min="5" width="21"/>
  </cols>
  <sheetData>
    <row r="1" spans="1:5">
      <c t="s" r="A1" s="1">
        <v>657</v>
      </c>
      <c t="s" r="B1" s="2">
        <v>337</v>
      </c>
      <c t="s" r="C1" s="2">
        <v>658</v>
      </c>
      <c t="s" r="D1" s="2">
        <v>659</v>
      </c>
      <c t="s" r="E1" s="2">
        <v>328</v>
      </c>
    </row>
    <row r="2" spans="1:5">
      <c t="s" r="A2" s="4">
        <v>660</v>
      </c>
    </row>
    <row r="3" spans="1:5">
      <c t="s" r="A3" s="3">
        <v>206</v>
      </c>
    </row>
    <row r="4" spans="1:5">
      <c t="s" r="A4" s="4">
        <v>532</v>
      </c>
      <c t="s" r="D4" s="4">
        <v>533</v>
      </c>
    </row>
    <row r="5" spans="1:5">
      <c t="s" r="A5" s="4">
        <v>661</v>
      </c>
      <c t="n" r="D5" s="7">
        <v>115000000</v>
      </c>
    </row>
    <row r="6" spans="1:5">
      <c t="s" r="A6" s="4">
        <v>662</v>
      </c>
      <c t="s" r="D6" s="4">
        <v>506</v>
      </c>
    </row>
    <row r="7" spans="1:5">
      <c t="s" r="A7" s="4">
        <v>663</v>
      </c>
      <c t="n" r="D7" s="5">
        <v>45</v>
      </c>
    </row>
    <row r="8" spans="1:5">
      <c t="s" r="A8" s="4">
        <v>664</v>
      </c>
    </row>
    <row r="9" spans="1:5">
      <c t="s" r="A9" s="3">
        <v>206</v>
      </c>
    </row>
    <row r="10" spans="1:5">
      <c t="s" r="A10" s="4">
        <v>532</v>
      </c>
      <c t="s" r="D10" s="4">
        <v>536</v>
      </c>
    </row>
    <row r="11" spans="1:5">
      <c t="s" r="A11" s="4">
        <v>665</v>
      </c>
      <c t="n" r="D11" s="5">
        <v>125000</v>
      </c>
    </row>
    <row r="12" spans="1:5">
      <c t="s" r="A12" s="4">
        <v>666</v>
      </c>
    </row>
    <row r="13" spans="1:5">
      <c t="s" r="A13" s="3">
        <v>206</v>
      </c>
    </row>
    <row r="14" spans="1:5">
      <c t="s" r="A14" s="4">
        <v>532</v>
      </c>
      <c t="s" r="C14" s="4">
        <v>533</v>
      </c>
    </row>
    <row r="15" spans="1:5">
      <c t="s" r="A15" s="4">
        <v>534</v>
      </c>
      <c t="n" r="C15" s="5">
        <v>35000</v>
      </c>
    </row>
    <row r="16" spans="1:5">
      <c t="s" r="A16" s="4">
        <v>535</v>
      </c>
      <c t="s" r="C16" s="4">
        <v>536</v>
      </c>
    </row>
    <row r="17" spans="1:5">
      <c t="s" r="A17" s="4">
        <v>667</v>
      </c>
    </row>
    <row r="18" spans="1:5">
      <c t="s" r="A18" s="3">
        <v>206</v>
      </c>
    </row>
    <row r="19" spans="1:5">
      <c t="s" r="A19" s="4">
        <v>539</v>
      </c>
      <c t="n" r="C19" s="5">
        <v>10200</v>
      </c>
    </row>
    <row r="20" spans="1:5">
      <c t="s" r="A20" s="4">
        <v>540</v>
      </c>
      <c t="n" r="C20" s="8">
        <v>0.96</v>
      </c>
    </row>
    <row r="21" spans="1:5">
      <c t="s" r="A21" s="4">
        <v>668</v>
      </c>
    </row>
    <row r="22" spans="1:5">
      <c t="s" r="A22" s="3">
        <v>206</v>
      </c>
    </row>
    <row r="23" spans="1:5">
      <c t="s" r="A23" s="4">
        <v>542</v>
      </c>
      <c t="n" r="C23" s="5">
        <v>142000</v>
      </c>
    </row>
    <row r="24" spans="1:5">
      <c t="s" r="A24" s="4">
        <v>540</v>
      </c>
      <c t="n" r="C24" s="8">
        <v>0.74</v>
      </c>
    </row>
    <row r="25" spans="1:5">
      <c t="s" r="A25" s="4">
        <v>669</v>
      </c>
    </row>
    <row r="26" spans="1:5">
      <c t="s" r="A26" s="3">
        <v>206</v>
      </c>
    </row>
    <row r="27" spans="1:5">
      <c t="s" r="A27" s="4">
        <v>670</v>
      </c>
      <c t="n" r="D27" s="5">
        <v>200</v>
      </c>
    </row>
    <row r="28" spans="1:5">
      <c t="s" r="A28" s="4">
        <v>671</v>
      </c>
    </row>
    <row r="29" spans="1:5">
      <c t="s" r="A29" s="3">
        <v>206</v>
      </c>
    </row>
    <row r="30" spans="1:5">
      <c t="s" r="A30" s="4">
        <v>670</v>
      </c>
      <c t="n" r="D30" s="5">
        <v>260</v>
      </c>
    </row>
    <row r="31" spans="1:5">
      <c t="s" r="A31" s="4">
        <v>362</v>
      </c>
    </row>
    <row r="32" spans="1:5">
      <c t="s" r="A32" s="3">
        <v>206</v>
      </c>
    </row>
    <row r="33" spans="1:5">
      <c t="s" r="A33" s="4">
        <v>371</v>
      </c>
      <c t="n" r="E33" s="7">
        <v>10000000</v>
      </c>
    </row>
    <row r="34" spans="1:5">
      <c t="s" r="A34" s="4">
        <v>378</v>
      </c>
    </row>
    <row r="35" spans="1:5">
      <c t="s" r="A35" s="3">
        <v>206</v>
      </c>
    </row>
    <row r="36" spans="1:5">
      <c t="s" r="A36" s="4">
        <v>371</v>
      </c>
      <c t="n" r="B36" s="7">
        <v>115000000</v>
      </c>
    </row>
    <row r="37" spans="1:5">
      <c t="s" r="A37" s="4">
        <v>672</v>
      </c>
      <c t="n" r="B37" s="7">
        <v>50000000</v>
      </c>
    </row>
    <row r="38" spans="1:5">
      <c t="s" r="A38" s="4">
        <v>673</v>
      </c>
      <c t="s" r="B38" s="4">
        <v>6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3"/>
    <col customWidth="1" max="5" min="5" width="27"/>
    <col customWidth="1" max="6" min="6" width="20"/>
    <col customWidth="1" max="7" min="7" width="11"/>
  </cols>
  <sheetData>
    <row r="1" spans="1:7">
      <c t="s" r="A1" s="1">
        <v>119</v>
      </c>
      <c t="s" r="B1" s="2">
        <v>77</v>
      </c>
      <c t="s" r="C1" s="2">
        <v>82</v>
      </c>
      <c t="s" r="D1" s="2">
        <v>120</v>
      </c>
      <c t="s" r="E1" s="2">
        <v>121</v>
      </c>
      <c t="s" r="F1" s="2">
        <v>122</v>
      </c>
      <c t="s" r="G1" s="2">
        <v>123</v>
      </c>
    </row>
    <row r="2" spans="1:7">
      <c t="s" r="A2" s="4">
        <v>124</v>
      </c>
      <c t="n" r="B2" s="7">
        <v>18</v>
      </c>
      <c t="n" r="C2" s="7">
        <v>35</v>
      </c>
      <c t="n" r="D2" s="7">
        <v>586</v>
      </c>
      <c t="n" r="E2" s="7">
        <v>1064667</v>
      </c>
      <c t="n" r="F2" s="7">
        <v>-65719</v>
      </c>
      <c t="n" r="G2" s="7">
        <v>999587</v>
      </c>
    </row>
    <row r="3" spans="1:7">
      <c t="s" r="A3" s="4">
        <v>125</v>
      </c>
      <c t="n" r="B3" s="5">
        <v>1839</v>
      </c>
      <c t="n" r="C3" s="5">
        <v>3532</v>
      </c>
      <c t="n" r="D3" s="5">
        <v>58581</v>
      </c>
    </row>
    <row r="4" spans="1:7">
      <c t="s" r="A4" s="3">
        <v>126</v>
      </c>
    </row>
    <row r="5" spans="1:7">
      <c t="s" r="A5" s="4">
        <v>109</v>
      </c>
      <c t="n" r="F5" s="5">
        <v>-11973</v>
      </c>
      <c t="n" r="G5" s="5">
        <v>-11973</v>
      </c>
    </row>
    <row r="6" spans="1:7">
      <c t="s" r="A6" s="4">
        <v>127</v>
      </c>
      <c t="n" r="D6" s="7">
        <v>33</v>
      </c>
      <c t="n" r="E6" s="5">
        <v>-33</v>
      </c>
    </row>
    <row r="7" spans="1:7">
      <c t="s" r="A7" s="4">
        <v>128</v>
      </c>
      <c t="s" r="B7" s="4">
        <v>61</v>
      </c>
      <c t="s" r="C7" s="4">
        <v>61</v>
      </c>
      <c t="n" r="D7" s="5">
        <v>3304</v>
      </c>
    </row>
    <row r="8" spans="1:7">
      <c t="s" r="A8" s="4">
        <v>129</v>
      </c>
      <c t="n" r="E8" s="5">
        <v>15924</v>
      </c>
      <c t="n" r="G8" s="5">
        <v>15924</v>
      </c>
    </row>
    <row r="9" spans="1:7">
      <c t="s" r="A9" s="4">
        <v>107</v>
      </c>
      <c t="n" r="F9" s="5">
        <v>-1477115</v>
      </c>
      <c t="n" r="G9" s="5">
        <v>-1477115</v>
      </c>
    </row>
    <row r="10" spans="1:7">
      <c t="s" r="A10" s="4">
        <v>130</v>
      </c>
      <c t="n" r="B10" s="7">
        <v>18</v>
      </c>
      <c t="n" r="C10" s="7">
        <v>35</v>
      </c>
      <c t="n" r="D10" s="7">
        <v>619</v>
      </c>
      <c t="n" r="E10" s="7">
        <v>1080558</v>
      </c>
      <c t="n" r="F10" s="7">
        <v>-1554807</v>
      </c>
      <c t="n" r="G10" s="7">
        <v>-473577</v>
      </c>
    </row>
    <row r="11" spans="1:7">
      <c t="s" r="A11" s="4">
        <v>131</v>
      </c>
      <c t="n" r="B11" s="5">
        <v>1839</v>
      </c>
      <c t="n" r="C11" s="5">
        <v>3532</v>
      </c>
      <c t="n" r="D11" s="5">
        <v>618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86</v>
      </c>
    </row>
    <row r="3" spans="1:3">
      <c t="s" r="A3" s="3">
        <v>133</v>
      </c>
    </row>
    <row r="4" spans="1:3">
      <c t="s" r="A4" s="4">
        <v>134</v>
      </c>
      <c t="n" r="B4" s="7">
        <v>-1477115</v>
      </c>
      <c t="n" r="C4" s="7">
        <v>40318</v>
      </c>
    </row>
    <row r="5" spans="1:3">
      <c t="s" r="A5" s="3">
        <v>135</v>
      </c>
    </row>
    <row r="6" spans="1:3">
      <c t="s" r="A6" s="4">
        <v>95</v>
      </c>
      <c t="n" r="B6" s="5">
        <v>296541</v>
      </c>
      <c t="n" r="C6" s="5">
        <v>225297</v>
      </c>
    </row>
    <row r="7" spans="1:3">
      <c t="s" r="A7" s="4">
        <v>96</v>
      </c>
      <c t="n" r="B7" s="5">
        <v>1365000</v>
      </c>
      <c t="n" r="C7" s="5">
        <v>0</v>
      </c>
    </row>
    <row r="8" spans="1:3">
      <c t="s" r="A8" s="4">
        <v>136</v>
      </c>
      <c t="n" r="B8" s="5">
        <v>15924</v>
      </c>
      <c t="n" r="C8" s="5">
        <v>25888</v>
      </c>
    </row>
    <row r="9" spans="1:3">
      <c t="s" r="A9" s="4">
        <v>137</v>
      </c>
      <c t="n" r="B9" s="5">
        <v>-111550</v>
      </c>
      <c t="n" r="C9" s="5">
        <v>-6399</v>
      </c>
    </row>
    <row r="10" spans="1:3">
      <c t="s" r="A10" s="4">
        <v>138</v>
      </c>
      <c t="n" r="B10" s="5">
        <v>89558</v>
      </c>
      <c t="n" r="C10" s="5">
        <v>-9652</v>
      </c>
    </row>
    <row r="11" spans="1:3">
      <c t="s" r="A11" s="4">
        <v>139</v>
      </c>
      <c t="n" r="B11" s="5">
        <v>2650</v>
      </c>
    </row>
    <row r="12" spans="1:3">
      <c t="s" r="A12" s="4">
        <v>140</v>
      </c>
      <c t="n" r="B12" s="5">
        <v>-121</v>
      </c>
      <c t="n" r="C12" s="5">
        <v>-241</v>
      </c>
    </row>
    <row r="13" spans="1:3">
      <c t="s" r="A13" s="4">
        <v>141</v>
      </c>
      <c t="n" r="B13" s="5">
        <v>864</v>
      </c>
    </row>
    <row r="14" spans="1:3">
      <c t="s" r="A14" s="4">
        <v>142</v>
      </c>
      <c t="n" r="B14" s="5">
        <v>5312</v>
      </c>
      <c t="n" r="C14" s="5">
        <v>7215</v>
      </c>
    </row>
    <row r="15" spans="1:3">
      <c t="s" r="A15" s="4">
        <v>143</v>
      </c>
      <c t="n" r="B15" s="5">
        <v>544</v>
      </c>
      <c t="n" r="C15" s="5">
        <v>654</v>
      </c>
    </row>
    <row r="16" spans="1:3">
      <c t="s" r="A16" s="4">
        <v>144</v>
      </c>
      <c t="n" r="B16" s="5">
        <v>7443</v>
      </c>
      <c t="n" r="C16" s="5">
        <v>21946</v>
      </c>
    </row>
    <row r="17" spans="1:3">
      <c t="s" r="A17" s="3">
        <v>145</v>
      </c>
    </row>
    <row r="18" spans="1:3">
      <c t="s" r="A18" s="4">
        <v>146</v>
      </c>
      <c t="n" r="B18" s="5">
        <v>52138</v>
      </c>
      <c t="n" r="C18" s="5">
        <v>-52957</v>
      </c>
    </row>
    <row r="19" spans="1:3">
      <c t="s" r="A19" s="4">
        <v>32</v>
      </c>
      <c t="n" r="B19" s="5">
        <v>3792</v>
      </c>
      <c t="n" r="C19" s="5">
        <v>-10734</v>
      </c>
    </row>
    <row r="20" spans="1:3">
      <c t="s" r="A20" s="4">
        <v>47</v>
      </c>
      <c t="n" r="B20" s="5">
        <v>-12945</v>
      </c>
      <c t="n" r="C20" s="5">
        <v>-29594</v>
      </c>
    </row>
    <row r="21" spans="1:3">
      <c t="s" r="A21" s="4">
        <v>30</v>
      </c>
      <c t="n" r="B21" s="5">
        <v>-3404</v>
      </c>
      <c t="n" r="C21" s="5">
        <v>257</v>
      </c>
    </row>
    <row r="22" spans="1:3">
      <c t="s" r="A22" s="4">
        <v>48</v>
      </c>
      <c t="n" r="B22" s="5">
        <v>-836</v>
      </c>
      <c t="n" r="C22" s="5">
        <v>1818</v>
      </c>
    </row>
    <row r="23" spans="1:3">
      <c t="s" r="A23" s="4">
        <v>147</v>
      </c>
      <c t="n" r="B23" s="5">
        <v>-1181</v>
      </c>
      <c t="n" r="C23" s="5">
        <v>58864</v>
      </c>
    </row>
    <row r="24" spans="1:3">
      <c t="s" r="A24" s="4">
        <v>54</v>
      </c>
      <c t="n" r="B24" s="5">
        <v>-5166</v>
      </c>
    </row>
    <row r="25" spans="1:3">
      <c t="s" r="A25" s="4">
        <v>58</v>
      </c>
      <c t="n" r="B25" s="5">
        <v>1190</v>
      </c>
    </row>
    <row r="26" spans="1:3">
      <c t="s" r="A26" s="4">
        <v>148</v>
      </c>
      <c t="n" r="B26" s="5">
        <v>228638</v>
      </c>
      <c t="n" r="C26" s="5">
        <v>272680</v>
      </c>
    </row>
    <row r="27" spans="1:3">
      <c t="s" r="A27" s="3">
        <v>149</v>
      </c>
    </row>
    <row r="28" spans="1:3">
      <c t="s" r="A28" s="4">
        <v>150</v>
      </c>
      <c t="n" r="B28" s="5">
        <v>-562599</v>
      </c>
      <c t="n" r="C28" s="5">
        <v>-532300</v>
      </c>
    </row>
    <row r="29" spans="1:3">
      <c t="s" r="A29" s="4">
        <v>151</v>
      </c>
      <c t="n" r="B29" s="5">
        <v>-4572</v>
      </c>
      <c t="n" r="C29" s="5">
        <v>-9581</v>
      </c>
    </row>
    <row r="30" spans="1:3">
      <c t="s" r="A30" s="4">
        <v>152</v>
      </c>
      <c t="n" r="B30" s="5">
        <v>81734</v>
      </c>
    </row>
    <row r="31" spans="1:3">
      <c t="s" r="A31" s="4">
        <v>153</v>
      </c>
      <c t="n" r="B31" s="5">
        <v>-7658</v>
      </c>
      <c t="n" r="C31" s="5">
        <v>-558113</v>
      </c>
    </row>
    <row r="32" spans="1:3">
      <c t="s" r="A32" s="4">
        <v>154</v>
      </c>
      <c t="n" r="B32" s="5">
        <v>-493095</v>
      </c>
      <c t="n" r="C32" s="5">
        <v>-1099994</v>
      </c>
    </row>
    <row r="33" spans="1:3">
      <c t="s" r="A33" s="3">
        <v>155</v>
      </c>
    </row>
    <row r="34" spans="1:3">
      <c t="s" r="A34" s="4">
        <v>156</v>
      </c>
      <c t="n" r="C34" s="5">
        <v>100000</v>
      </c>
    </row>
    <row r="35" spans="1:3">
      <c t="s" r="A35" s="4">
        <v>157</v>
      </c>
      <c t="n" r="C35" s="5">
        <v>-100000</v>
      </c>
    </row>
    <row r="36" spans="1:3">
      <c t="s" r="A36" s="4">
        <v>158</v>
      </c>
      <c t="n" r="C36" s="5">
        <v>1152250</v>
      </c>
    </row>
    <row r="37" spans="1:3">
      <c t="s" r="A37" s="4">
        <v>159</v>
      </c>
      <c t="n" r="C37" s="5">
        <v>176250</v>
      </c>
    </row>
    <row r="38" spans="1:3">
      <c t="s" r="A38" s="4">
        <v>160</v>
      </c>
      <c t="n" r="C38" s="5">
        <v>-8731</v>
      </c>
    </row>
    <row r="39" spans="1:3">
      <c t="s" r="A39" s="4">
        <v>161</v>
      </c>
      <c t="n" r="B39" s="5">
        <v>-400</v>
      </c>
      <c t="n" r="C39" s="5">
        <v>-37412</v>
      </c>
    </row>
    <row r="40" spans="1:3">
      <c t="s" r="A40" s="4">
        <v>162</v>
      </c>
      <c t="n" r="B40" s="5">
        <v>-11973</v>
      </c>
      <c t="n" r="C40" s="5">
        <v>-12302</v>
      </c>
    </row>
    <row r="41" spans="1:3">
      <c t="s" r="A41" s="4">
        <v>163</v>
      </c>
      <c t="n" r="B41" s="5">
        <v>-12373</v>
      </c>
      <c t="n" r="C41" s="5">
        <v>1270055</v>
      </c>
    </row>
    <row r="42" spans="1:3">
      <c t="s" r="A42" s="4">
        <v>164</v>
      </c>
      <c t="n" r="B42" s="5">
        <v>-276830</v>
      </c>
      <c t="n" r="C42" s="5">
        <v>442741</v>
      </c>
    </row>
    <row r="43" spans="1:3">
      <c t="s" r="A43" s="4">
        <v>165</v>
      </c>
      <c t="n" r="B43" s="5">
        <v>473714</v>
      </c>
      <c t="n" r="C43" s="5">
        <v>153531</v>
      </c>
    </row>
    <row r="44" spans="1:3">
      <c t="s" r="A44" s="4">
        <v>166</v>
      </c>
      <c t="n" r="B44" s="5">
        <v>196884</v>
      </c>
      <c t="n" r="C44" s="5">
        <v>596272</v>
      </c>
    </row>
    <row r="45" spans="1:3">
      <c t="s" r="A45" s="3">
        <v>167</v>
      </c>
    </row>
    <row r="46" spans="1:3">
      <c t="s" r="A46" s="4">
        <v>57</v>
      </c>
      <c t="n" r="B46" s="5">
        <v>7451</v>
      </c>
      <c t="n" r="C46" s="5">
        <v>19236</v>
      </c>
    </row>
    <row r="47" spans="1:3">
      <c t="s" r="A47" s="4">
        <v>168</v>
      </c>
      <c t="n" r="B47" s="5">
        <v>-90632</v>
      </c>
      <c t="n" r="C47" s="5">
        <v>34789</v>
      </c>
    </row>
    <row r="48" spans="1:3">
      <c t="s" r="A48" s="4">
        <v>169</v>
      </c>
      <c t="n" r="C48" s="5">
        <v>123731</v>
      </c>
    </row>
    <row r="49" spans="1:3">
      <c t="s" r="A49" s="3">
        <v>170</v>
      </c>
    </row>
    <row r="50" spans="1:3">
      <c t="s" r="A50" s="4">
        <v>171</v>
      </c>
      <c t="n" r="B50" s="7">
        <v>98104</v>
      </c>
      <c t="n" r="C50" s="7">
        <v>24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Basis of Presentation and Summa</vt:lpstr>
      <vt:lpstr>Acquisitions and Divestitures</vt:lpstr>
      <vt:lpstr>Cash and Cash Equivalents</vt:lpstr>
      <vt:lpstr>Oil and Natural Gas Properties</vt:lpstr>
      <vt:lpstr>Long-Term Debt</vt:lpstr>
      <vt:lpstr>Derivative Instruments</vt:lpstr>
      <vt:lpstr>Investments</vt:lpstr>
      <vt:lpstr>Fair Value of Financial Instrum</vt:lpstr>
      <vt:lpstr>Asset Retirement Obligations</vt:lpstr>
      <vt:lpstr>Related Party Transactions</vt:lpstr>
      <vt:lpstr>Accrued Liabilities</vt:lpstr>
      <vt:lpstr>Stockholders' Equity</vt:lpstr>
      <vt:lpstr>Stock-Based Compensation</vt:lpstr>
      <vt:lpstr>Income Taxes</vt:lpstr>
      <vt:lpstr>Commitments and Contingencies</vt:lpstr>
      <vt:lpstr>Subsidiary Guarantors</vt:lpstr>
      <vt:lpstr>Subsequent Events</vt:lpstr>
      <vt:lpstr>Basis of Presentation and Sum26</vt:lpstr>
      <vt:lpstr>Acquisitions and Divestitures (</vt:lpstr>
      <vt:lpstr>Cash and Cash Equivalents (Tabl</vt:lpstr>
      <vt:lpstr>Long-Term Debt (Tables)</vt:lpstr>
      <vt:lpstr>Derivative Instruments (Tables)</vt:lpstr>
      <vt:lpstr>Fair Value of Financial Instr31</vt:lpstr>
      <vt:lpstr>Asset Retirement Obligations (T</vt:lpstr>
      <vt:lpstr>Related Party Transactions (Tab</vt:lpstr>
      <vt:lpstr>Accrued Liabilities (Tables)</vt:lpstr>
      <vt:lpstr>Stockholders' Equity (Tables)</vt:lpstr>
      <vt:lpstr>Stock-Based Compensation (Table</vt:lpstr>
      <vt:lpstr>Acquisitions and Divestitures37</vt:lpstr>
      <vt:lpstr>Cash and Cash Equivalents (Deta</vt:lpstr>
      <vt:lpstr>Oil and Natural Gas Properties </vt:lpstr>
      <vt:lpstr>Long-Term Debt (Summary) (Detai</vt:lpstr>
      <vt:lpstr>Long-Term Debt (Detail) (Detail</vt:lpstr>
      <vt:lpstr>Derivative Instruments (Details</vt:lpstr>
      <vt:lpstr>Derivative Instruments (BalShee</vt:lpstr>
      <vt:lpstr>Investments (Details)</vt:lpstr>
      <vt:lpstr>Fair Value of Financial Instr45</vt:lpstr>
      <vt:lpstr>Fair Value of Financial Instr46</vt:lpstr>
      <vt:lpstr>Asset Retirement Obligations (D</vt:lpstr>
      <vt:lpstr>Related Party Transactions (Det</vt:lpstr>
      <vt:lpstr>Related Party Transactions (Div</vt:lpstr>
      <vt:lpstr>Accrued Liabilities (Details)</vt:lpstr>
      <vt:lpstr>Stockholders' Equity (Details)</vt:lpstr>
      <vt:lpstr>Stockholders' Equity (EPS) (Det</vt:lpstr>
      <vt:lpstr>Stock-Based Compensation (Detai</vt:lpstr>
      <vt:lpstr>Income Taxes (Details)</vt:lpstr>
      <vt:lpstr>Commitments and Contingencies (</vt:lpstr>
      <vt:lpstr>Subsidiary Guaranto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2:33Z</dcterms:created>
  <dcterms:modified xmlns:dcterms="http://purl.org/dc/terms/" xmlns:xsi="http://www.w3.org/2001/XMLSchema-instance" xsi:type="dcterms:W3CDTF">2015-11-09T16:32:33Z</dcterms:modified>
  <dc:title xmlns:dc="http://purl.org/dc/elements/1.1/">Untitled</dc:title>
  <dc:description xmlns:dc="http://purl.org/dc/elements/1.1/"/>
  <dc:subject xmlns:dc="http://purl.org/dc/elements/1.1/"/>
  <cp:keywords/>
  <cp:category/>
</cp:coreProperties>
</file>